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TANGIBLE ASSETS" sheetId="9" state="visible" r:id="rId9"/>
    <sheet xmlns:r="http://schemas.openxmlformats.org/officeDocument/2006/relationships" name="STOCKHOLDERS' EQUITY" sheetId="10" state="visible" r:id="rId10"/>
    <sheet xmlns:r="http://schemas.openxmlformats.org/officeDocument/2006/relationships" name="DEBT, COMMITMENTS AND CONTINGEN"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ACQUISITIONS (Tables)" sheetId="15" state="visible" r:id="rId15"/>
    <sheet xmlns:r="http://schemas.openxmlformats.org/officeDocument/2006/relationships" name="INTANGIBLE ASSETS (Tables)" sheetId="16" state="visible" r:id="rId16"/>
    <sheet xmlns:r="http://schemas.openxmlformats.org/officeDocument/2006/relationships" name="STOCKHOLDERS' EQUITY (Tables)" sheetId="17" state="visible" r:id="rId17"/>
    <sheet xmlns:r="http://schemas.openxmlformats.org/officeDocument/2006/relationships" name="DEBT, COMMITMENTS AND CONTING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 Clouding Corp (D" sheetId="27" state="visible" r:id="rId27"/>
    <sheet xmlns:r="http://schemas.openxmlformats.org/officeDocument/2006/relationships" name="ACQUISITIONS - Additional Acqui" sheetId="28" state="visible" r:id="rId28"/>
    <sheet xmlns:r="http://schemas.openxmlformats.org/officeDocument/2006/relationships" name="INTANGIBLE ASSETS (Details)" sheetId="29" state="visible" r:id="rId29"/>
    <sheet xmlns:r="http://schemas.openxmlformats.org/officeDocument/2006/relationships" name="INTANGIBLE ASSETS - Future amor" sheetId="30" state="visible" r:id="rId30"/>
    <sheet xmlns:r="http://schemas.openxmlformats.org/officeDocument/2006/relationships" name="INTANGIBLE ASSETS - Patent port" sheetId="31" state="visible" r:id="rId31"/>
    <sheet xmlns:r="http://schemas.openxmlformats.org/officeDocument/2006/relationships" name="STOCKHOLDERS' EQUITY - Summary " sheetId="32" state="visible" r:id="rId32"/>
    <sheet xmlns:r="http://schemas.openxmlformats.org/officeDocument/2006/relationships" name="STOCKHOLDERS' EQUITY - Common S" sheetId="33" state="visible" r:id="rId33"/>
    <sheet xmlns:r="http://schemas.openxmlformats.org/officeDocument/2006/relationships" name="STOCKHOLDERS' EQUITY - Common34" sheetId="34" state="visible" r:id="rId34"/>
    <sheet xmlns:r="http://schemas.openxmlformats.org/officeDocument/2006/relationships" name="STOCKHOLDERS' EQUITY - Common35" sheetId="35" state="visible" r:id="rId35"/>
    <sheet xmlns:r="http://schemas.openxmlformats.org/officeDocument/2006/relationships" name="STOCKHOLDERS' EQUITY - Changes " sheetId="36" state="visible" r:id="rId36"/>
    <sheet xmlns:r="http://schemas.openxmlformats.org/officeDocument/2006/relationships" name="DEBT, COMMITMENTS AND CONTING37" sheetId="37" state="visible" r:id="rId37"/>
    <sheet xmlns:r="http://schemas.openxmlformats.org/officeDocument/2006/relationships" name="DEBT, COMMITMENTS AND CONTING38" sheetId="38" state="visible" r:id="rId38"/>
    <sheet xmlns:r="http://schemas.openxmlformats.org/officeDocument/2006/relationships" name="DEBT, COMMITMENTS AND CONTING39" sheetId="39" state="visible" r:id="rId39"/>
    <sheet xmlns:r="http://schemas.openxmlformats.org/officeDocument/2006/relationships" name="DEBT, COMMITMENTS AND CONTING40" sheetId="40" state="visible" r:id="rId40"/>
    <sheet xmlns:r="http://schemas.openxmlformats.org/officeDocument/2006/relationships" name="DEBT, COMMITMENTS AND CONTING41" sheetId="41" state="visible" r:id="rId41"/>
    <sheet xmlns:r="http://schemas.openxmlformats.org/officeDocument/2006/relationships" name="DEBT, COMMITMENTS AND CONTING42" sheetId="42" state="visible" r:id="rId42"/>
    <sheet xmlns:r="http://schemas.openxmlformats.org/officeDocument/2006/relationships" name="DEBT, COMMITMENTS AND CONTING43" sheetId="43" state="visible" r:id="rId43"/>
    <sheet xmlns:r="http://schemas.openxmlformats.org/officeDocument/2006/relationships" name="DEBT, COMMITMENTS AND CONTING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709">
  <si>
    <t>Document and Entity Information - shares</t>
  </si>
  <si>
    <t>3 Months Ended</t>
  </si>
  <si>
    <t>Mar. 31, 2017</t>
  </si>
  <si>
    <t>May 11, 2017</t>
  </si>
  <si>
    <t>Document And Entity Information</t>
  </si>
  <si>
    <t>Entity Registrant Name</t>
  </si>
  <si>
    <t>Marathon Patent Group, Inc.</t>
  </si>
  <si>
    <t>Entity Central Index Key</t>
  </si>
  <si>
    <t>Document Type</t>
  </si>
  <si>
    <t>10-Q</t>
  </si>
  <si>
    <t>Document Period End Date</t>
  </si>
  <si>
    <t>Mar. 31,
		2017</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1</t>
  </si>
  <si>
    <t>Document Fiscal Year Focus</t>
  </si>
  <si>
    <t>CONSOLIDATED CONDENSED BALANCE SHEETS - USD ($)</t>
  </si>
  <si>
    <t>Dec. 31, 2016</t>
  </si>
  <si>
    <t>Current assets:</t>
  </si>
  <si>
    <t>Cash</t>
  </si>
  <si>
    <t>Accounts receivable - net of allowance for bad debt of $387,976 for March 31, 2017 and December 31, 2016, respectively</t>
  </si>
  <si>
    <t>Bonds posted with courts</t>
  </si>
  <si>
    <t>Note Receivable</t>
  </si>
  <si>
    <t>Prepaid expenses and other current assets, net of discounts of $3,279 for March 31, 2017 and $3,724 for December 31, 2016</t>
  </si>
  <si>
    <t>Total current assets</t>
  </si>
  <si>
    <t>Other assets:</t>
  </si>
  <si>
    <t>Property and equipment, net of accumulated depreciation of $118,420 and $108,407 for March 31, 2017 and December 31, 2016</t>
  </si>
  <si>
    <t>Intangible assets, net of accumulated amortization of $12,028,755 and $11,323,189 for March 31, 2017 and December 31, 2016</t>
  </si>
  <si>
    <t>Other non current assets, net of discounts of $797 for March 31, 2017 and December 31, 2016, respectively</t>
  </si>
  <si>
    <t>Goodwill</t>
  </si>
  <si>
    <t>Total other assets</t>
  </si>
  <si>
    <t>Total Assets</t>
  </si>
  <si>
    <t>Current liabilities:</t>
  </si>
  <si>
    <t>Accounts payable and accrued expenses</t>
  </si>
  <si>
    <t>Clouding IP earn out - current portion</t>
  </si>
  <si>
    <t>Notes payable, net of discounts of $440,219 and $852,404 for March 31, 2017 and December 31, 2016</t>
  </si>
  <si>
    <t>Total current liabilities</t>
  </si>
  <si>
    <t>Long-term liabilities</t>
  </si>
  <si>
    <t>Notes Payable, net of discount of $572,763 and $57,763 for March 31, 2017 and December 31, 2016</t>
  </si>
  <si>
    <t>Clouding IP earn out</t>
  </si>
  <si>
    <t>Revenue share liability</t>
  </si>
  <si>
    <t>Other long term liability</t>
  </si>
  <si>
    <t>Total long-term liabilities</t>
  </si>
  <si>
    <t>Total liabilities</t>
  </si>
  <si>
    <t>Stockholders' equity (deficit):</t>
  </si>
  <si>
    <t>Preferred stock Series B, $.0001 par value, 100,000,000 shares authorized: 782,004 issued and outstanding at March 31, 2017 and December 31, 2016</t>
  </si>
  <si>
    <t>Common stock, $.0001 par value; 200,000,000 shares authorized; 19,302,472 and 18,552,472 issued at March 31, 2017 and December 31, 2016</t>
  </si>
  <si>
    <t>Additional paid-in capital</t>
  </si>
  <si>
    <t>Accumulated other comprehensive loss</t>
  </si>
  <si>
    <t>Accumulated deficit</t>
  </si>
  <si>
    <t>Total Marathon Patent Group stockholders' equity (deficit)</t>
  </si>
  <si>
    <t>Noncontrolling Interests</t>
  </si>
  <si>
    <t>Total stockholders' equity (deficit)</t>
  </si>
  <si>
    <t>Total liabilities and stockholders' equity (deficit)</t>
  </si>
  <si>
    <t>CONSOLIDATED CONDENSED BALANCE SHEETS (Parenthetical) - USD ($)</t>
  </si>
  <si>
    <t>Allowance for bad debt</t>
  </si>
  <si>
    <t>Discounts on prepaid expenses and other current assets</t>
  </si>
  <si>
    <t>Accumulated depreciation of property and equipment</t>
  </si>
  <si>
    <t>Accumulated amortization of intangible assets</t>
  </si>
  <si>
    <t>Discount on other non current assets</t>
  </si>
  <si>
    <t>Discount on notes payable, current</t>
  </si>
  <si>
    <t>Discount on notes payable, long-term</t>
  </si>
  <si>
    <t>Preferred stock, par value</t>
  </si>
  <si>
    <t>Preferred stock, shares authorized</t>
  </si>
  <si>
    <t>Common stock, par value</t>
  </si>
  <si>
    <t>Common stock, shares authorized</t>
  </si>
  <si>
    <t>Common stock, shares issued</t>
  </si>
  <si>
    <t>Common stock, shares outstanding</t>
  </si>
  <si>
    <t>Series B preferred stock</t>
  </si>
  <si>
    <t>Preferred stock, shares issued</t>
  </si>
  <si>
    <t>Preferred stock, shares outstanding</t>
  </si>
  <si>
    <t>CONSOLIDATED CONDENSED STATEMENTS OF OPERATIONS AND COMPREHENSIVE INCOME - USD ($)</t>
  </si>
  <si>
    <t>Mar. 31, 2016</t>
  </si>
  <si>
    <t>CONSOLIDATED CONDENSED STATEMENTS OF OPERATIONS AND COMPREHENSIVE INCOME</t>
  </si>
  <si>
    <t>Revenues</t>
  </si>
  <si>
    <t>Expenses</t>
  </si>
  <si>
    <t>Cost of revenues</t>
  </si>
  <si>
    <t>Amortization of patents and website</t>
  </si>
  <si>
    <t>Compensation and related taxes</t>
  </si>
  <si>
    <t>Consulting fees</t>
  </si>
  <si>
    <t>Professional fees</t>
  </si>
  <si>
    <t>General and administrative</t>
  </si>
  <si>
    <t>Patent impairment</t>
  </si>
  <si>
    <t>Total operating expenses</t>
  </si>
  <si>
    <t>Operating loss</t>
  </si>
  <si>
    <t>Other income (expenses)</t>
  </si>
  <si>
    <t>Other income (expense)</t>
  </si>
  <si>
    <t>Foreign exchange gain (loss)</t>
  </si>
  <si>
    <t>Change in fair value adjustment of Clouding IP earn out</t>
  </si>
  <si>
    <t>Warrant expense</t>
  </si>
  <si>
    <t>Interest income</t>
  </si>
  <si>
    <t>Interest expense</t>
  </si>
  <si>
    <t>Total other expenses</t>
  </si>
  <si>
    <t>Loss before benefit for income taxes</t>
  </si>
  <si>
    <t>Income tax benefit</t>
  </si>
  <si>
    <t>Net loss</t>
  </si>
  <si>
    <t>Net (income) loss attributable to noncontrolling interests</t>
  </si>
  <si>
    <t>Net loss attributable to common shareholders</t>
  </si>
  <si>
    <t>Loss per common share:</t>
  </si>
  <si>
    <t>Basic and fully diluted (in dollars per share)</t>
  </si>
  <si>
    <t>WEIGHTED AVERAGE COMMON SHARES OUTSTANDING:</t>
  </si>
  <si>
    <t>Basic and fully diluted (in shares)</t>
  </si>
  <si>
    <t>Other comprehensive loss:</t>
  </si>
  <si>
    <t>Unrealized gain on foreign currency translation</t>
  </si>
  <si>
    <t>Comprehensive loss</t>
  </si>
  <si>
    <t>Less: comprehensive income related to non-controlling interest</t>
  </si>
  <si>
    <t>Comprehensive loss attributable to Marathon Patent Group, Inc.</t>
  </si>
  <si>
    <t>CONSOLIDATED CONDENSED STATEMENTS OF CASH FLOWS - USD ($)</t>
  </si>
  <si>
    <t>Cash flows from operating activities:</t>
  </si>
  <si>
    <t>Adjustments to reconcile net loss to net cash provided by (used in) operating activities:</t>
  </si>
  <si>
    <t>Depreciation</t>
  </si>
  <si>
    <t>Deferred tax asset</t>
  </si>
  <si>
    <t>Deferred tax liability</t>
  </si>
  <si>
    <t>Impairment of intangible assets</t>
  </si>
  <si>
    <t>Stock based compensation</t>
  </si>
  <si>
    <t>Non-cash interest, discount, and financing costs</t>
  </si>
  <si>
    <t>Change in fair value of Clouding earnout</t>
  </si>
  <si>
    <t>Non-controlling interest</t>
  </si>
  <si>
    <t>Other non-cash adjustments</t>
  </si>
  <si>
    <t>Changes in operating assets and liabilities:</t>
  </si>
  <si>
    <t>Accounts receivable</t>
  </si>
  <si>
    <t>Prepaid expenses and other assets</t>
  </si>
  <si>
    <t>Other non current assets</t>
  </si>
  <si>
    <t>Net cash provided by (used in) operating activities</t>
  </si>
  <si>
    <t>Cash flows from investing activities:</t>
  </si>
  <si>
    <t>Purchase of property, equipment, and other intangible assets</t>
  </si>
  <si>
    <t>Net cash provided by (used in) investing activities</t>
  </si>
  <si>
    <t>Cash flows from financing activities:</t>
  </si>
  <si>
    <t>Cash received upon issuance of common stock</t>
  </si>
  <si>
    <t>Issuance of Warrants</t>
  </si>
  <si>
    <t>Proceeds from Fortress note payable</t>
  </si>
  <si>
    <t>Payments on note payable, net</t>
  </si>
  <si>
    <t>Net cash provided (used in) by financing activities</t>
  </si>
  <si>
    <t>Effect of exchange rate changes on cash</t>
  </si>
  <si>
    <t>Net decrease in cash</t>
  </si>
  <si>
    <t>Cash at beginning of period</t>
  </si>
  <si>
    <t>Cash at end of period</t>
  </si>
  <si>
    <t>Cash paid for:</t>
  </si>
  <si>
    <t>Taxes paid</t>
  </si>
  <si>
    <t>Fortress</t>
  </si>
  <si>
    <t>Payments on notes payable</t>
  </si>
  <si>
    <t>Seimens</t>
  </si>
  <si>
    <t>3D Nano</t>
  </si>
  <si>
    <t>Vendor</t>
  </si>
  <si>
    <t>ORGANIZATION AND DESCRIPTION OF BUSINESS</t>
  </si>
  <si>
    <t>NOTE 1 - ORGANIZATION AND DESCRIPTION OF BUSINESS
Organization
Marathon Patent Group, Inc.’s (the “Company”) business is to acquire patents and patent rights and to monetize the value of those assets to generate revenue and profit for the Company. We acquire patents and patent rights from their owners, who range from individual inventors to Fortune 500 companies. Part of our acquisition strategy is to acquire or invest in patents and patent rights that cover a wide-range of subject matter, which allows us to achieve the benefits of a growing diversified portfolio of assets. Generally, the patents and patent rights that we acquire are characterized by having large identifiable companies who are or have been using technology that infringes our patents and patent rights. We generally monetize our portfolio of patents and patent rights by entering into license discussions, and if that is unsuccessful, initiating enforcement activities against any infringing parties with the objective of entering into a standard form of comprehensive settlement and license agreement that may include the granting of non-exclusive retroactive and future rights to use the patented technology, a covenant not to sue, a release of the party from certain claims, the dismissal of any pending litigation and other terms that are appropriate in the circumstances. Our strategy has been developed with the expectation that it will result in a long-term, diversified revenue stream for the Company.
The Company was incorporated in the State of Nevada on February 23, 2010 under the name Verve Ventures, Inc. On December 7, 2011, we changed our name to American Strategic Minerals Corporation and were engaged in the business of exploration and potential development of uranium and vanadium minerals business. In June 2012, we discontinued our minerals business and began to invest in real estate properties in Southern California. In October 2012, we discontinued our real estate business when our CEO joined the firm and we commenced our current business, at which time the Company’s name was changed to Marathon Patent Group, Inc.
On October 1, 2012, the shareholders holding a majority of the Company’s voting capital had voted and authorized the Company to change the name of the Company to Marathon Patent Group, Inc. (the “Name Change”). The Board of Directors approved the Name Change on October 1, 2012. The Board of Directors determined the name “Marathon Patent Group, Inc.” better reflected the long-term strategy in exploring other opportunities and the identity of the Company going forward. On February 15, 2013, the Company filed the Certificate of Amendment with the Secretary of State of the State of Nevada in order to effectuate the Name Change.</t>
  </si>
  <si>
    <t>SUMMARY OF SIGNIFICANT ACCOUNTING POLICIES</t>
  </si>
  <si>
    <t>NOTE 2 - SUMMARY OF SIGNIFICANT ACCOUNTING POLICIES
Basis of Presentation and Principles of Consolidation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
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held at this institution, up to a limit of $250,000, are insured by the Federal Deposit Insurance Corporation (“FDIC”). As of March 31, 2017, the Company had bank balances exceeding the FDIC insurance limit. To reduce its risk associated with the failure of such financial institution, the Company evaluates at least annually the rating of the financial institution in which it holds deposits.
Accounts Receivable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March 31, 2017 and December 31, 2016, the Company had recorded an allowance for bad debts in the amounts of $387,976 and $387,976, respectively. Accounts receivable, net at March 31, 2017 and December 31, 2016, amounted to $103,397 and $95,069, respectively.
Concentration of Revenue and Geographic Area
Revenue from the Company’s patent enforcement activities is considered United States revenue as any payments for licenses included in that revenue are for United States operations irrespective of the location of the licensee’s or licensee’s parent home domicile.
The Company had no revenues from newly issue licenses during the three months ended March 31, 2017 and revenues from two licenses accounted for approximately 93% of the Company’s revenues for the three months ended March 31, 2016, as set forth below. The Company derived these revenues from the one-time issuance of non-recurring, non-exclusive, non-assignable licenses. While the Company has a growing portfolio of patents, at this time, the Company expects that a significant portion of its future revenues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
For the Three Months Ended March 31, 2017
For the Three Months Ended March 31, 2016
Licensor
License
% of Revenue
Licensor
License
% of Revenue
Signal IP, Inc.
$
Signal IP, Inc.
$
% of Total Revenues
% of Total Revenues
The remainder of the revenue is attributable to running royalties in the Company’s Medtech portfolio.
At the current time, we define customers as firms that obtain licenses to the Company’s patents, either prior to or during enforcement litigation. These firms generally enter into non-recurring, non-exclusive, non-assignable license agreements with the Company, and these customers do not generally engage on ongoing, recurring business activity with the Company. The Company has historically had a small number of customers enter into such agreements, resulting in higher levels of revenue concentration.
Revenue Recognition
The Company recognizes revenue in accordance with Accounting Standards Codification (“ASC”) Topic 605, “Revenue Recognition”. Revenue is recognized when (i) persuasive evidence of an arrangement exists, (ii) all obligations have been substantially performed, (iii) amounts are fixed or determinable and (iv) collectability of amounts is reasonably assured. In general,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perpetual license to use patented technologies owned or controlled by the Company, (ii) a covenant-not-to-sue, (iii) the dismissal of any pending litigation.
The intellectual property rights granted typically are perpetual in nature. Pursuant to the terms of these agreements, the Company has no further obligation with respect to the grant of the non-exclusiv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 agreement, when collectability is reasonably assured, and when all other revenue recognition criteria have been met.
The Company also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since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Revenue from newly issued patent licenses activities accounted for 0% and 0% of the Company’s revenues for the three months ended March 31, 2017 and March 31, 2016, respectively.
Prepaid Expenses and Other Current Assets
Prepaid expenses and other current assets of $226,088 and $202,067 at March 31, 2017 and December 31, 2016,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
Bonds Posted With Courts
Under certain circumstances related to litigations in Germany, the Company is either required to or may decide to enter a bond with the courts. As of March 31, 2017 and December 31, 2016, the Company had outstanding bonds in the amount of $351,647 and $0, respectively. These bonds were entered into in Germany upon the filing of cases in the Company’s Munitech portfolio in Germany and the difference in the balance of the litigation bonds at December 31, 2016 compared to March 31, 2017 is attributable to the entering of new bonds associated with new Munitech cases filed.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May 10, 2016, the Company entered into an executive employment agreement with Erich Spangenberg pursuant to which Mr. Spangenberg became the Company’s Director of Acquisitions, Licensing and Strategy.
On May 13, 2013, we entered into a six-year advisory services agreement (the “Advisory Services Agreement”) with IP Navigation Group, LLC (“IP Nav”), of which Erich Spangenberg is founder and former Chief Executive Officer. Mr. Spangenberg is an affiliate of the Company. The terms of the Advisory Services Agreement provide that, in consideration for its services as intellectual property licensing agent, the Company will pay to IP Navigation Group, LLC between 10% and 20% of the gross proceeds of certain licensing campaigns in which IP Navigation Group, LLC acts as intellectual property licensing agent.
On November 18, 2013, we entered into Amendment No. 1 to the Executive Employment Agreement with our Chief Executive Officer and Chairman, Doug Croxall, pursuant to which Mr. Croxall’s base salary was raised to $480,000, subject to a 3% increase every year commencing on November 14, 2014. We also granted Mr. Croxall a bonus of $350,000 and ten-year stock options to purchase an aggregate of 100,000 shares of our Common Stock, with a strike price of $5.93 per share (representing the closing price on the date of grant), vesting in twenty-four (24) equal installments on each monthly anniversary of the date of grant.
On November 18, 2013, we entered into a consulting agreement with Jeff Feinberg (“Feinberg Agreement”), pursuant to which we agreed to grant Mr. Feinberg 100,000 shares of our restricted Common Stock, 50% of which shall vest on the one-year anniversary of the Feinberg Agreement and the remaining 50% of which shall vest on the second-year anniversary of the Feinberg Agreement. Mr. Feinberg is the trustee of The Feinberg Family Trust and holds voting and dispositive power over shares held by The Feinberg Family Trust, which is a 10% beneficial owner of our Common Stock.
On May 2, 2014, the Company completed the acquisition of certain ownership rights (the “Acquired Intellectual Property”) from TechDev,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echDev, SFF and Granicus are owned or controlled by Erich Spangenberg or family members or associates.
·
Pursuant to the DA Agreement, the Company acquired 100% of the limited liability company membership interests of Dynamic Advances, LLC, a Texas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DA Agreement, TechDev and SFF are entitled to possible future payments for a maximum consideration of $250,000,000 pursuant to the Pay Proceeds Agreement described below.
·
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IP Liquidity Agreement, Granicus and SFF are entitled to possible future payments for a maximum consideration of $250,000,000 pursuant to the Pay Proceeds Agreement described below.
·
Pursuant to the Sarif Agreement, the Company acquired 100% of the limited liability company membership interests of Sarif Biomedical, LLC, a Delaware limited liability company, in consideration for two cash payments of $250,000, one payment due at closing and the other payment was due on or before June 30, 2014, with such second payment being subject to increase to $300,000 if not made on or before June 30, 2014. The remaining cash payment was made on February 24, 2015 and is fully paid. Under the terms of the Sarif Agreement, TechDev and SFF are entitled to possible future payments for a maximum consideration of $250,000,000 pursuant to the Pay Proceeds Agreement described below.
·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Under the terms of the Pay Proceeds Agreement, as amended in 2016, if the Company recovers $10,000,000 or less with regard to the IP Assets, then nothing is due to the sellers; if the Company recovers between $13,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Pursuant to the amendment to the Pay Proceeds Agreement, the Company paid TechDev, Granicus and SFF $2.4 million. In no event will the total payments made by the Company under the Pay Proceeds Agreement exceed $250,000,000.
·
On May 2, 2014, we entered into an opportunity agreement (the “Marathon Opportunity Agreement”) with Erich Spangenberg, who is an affiliate of the Company. The terms of the Marathon Opportunity Agreement provide that we have ten business days after receiving notice from Mr. Spangenberg to provide up to 50% of the funding for certain opportunities relating to the licensing, intellectual property acquisitions and/or intellectual property enforcement actions in which Mr. Spangenberg, IP Nav or any entity controlled by Mr. Spangenberg, other than: (i) IP Nav or any of its affiliates, and (ii) Medtech Development, LLC or any of its affiliates.
On June 17, 2014, Selene Communication Technologies Acquisition LLC (“Acquisition LLC”), a Delaware limited liability company and newly formed wholly-owned subsidiary of the Company, entered into a merger agreement with Selene Communication Technologies, LLC (“Selene”). Selene owned a patent portfolio consisting of three United States patents in the field of search and network intrusion that relate to tools for intelligent searches applied to data management systems as well as global information networks such as the internet. IP Nav provided patent monetization and support services under an existing agreement with Selene prior to the return of the patents to Stanford Research Institute (“SRI”), the original owners of the patents.
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d on October 31, 2014 and was fully paid prior to the maturation date. The Company also issued 25,000 shares of its restricted common stock in connection with the acquisition. Clouding IP, LLC is also entitled to certain possible future cash payments. Clouding IP LLC is owned or controlled by Erich Spangenberg or family members or associates.
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is obligated to pay to MedTech $1 million at closing and $1 million on each of the following nine (9) month anniversary dates of the closing.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200,000 shares of restricted common stock of the Company. In accordance with ASC 470-50, the Company recorded this agreement as debt extinguishment and $654,000 was recorded as loss on debt extinguishment during the year ended September 30, 2015. On October 23, 2015, the Company entered into Amendment No. 1 to the Forbearance Agreement (the “Amendment”) entered into with MedTech Development on July 16, 2015. Pursuant to the Amendment, the due date of the Promissory Note was extended to October 23, 2016 in return for which the Company made a payment of $100,000 on October 23, 2015 and modified the terms under which the Company agreed to make mandatory prepayments under certain circumstances.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Marathon at the market price on the date of issuance. In connection with the transaction, the Company entered into a promissory note, common interest agreement and in the event of issuance of common stock to MedTech, will enter into a lockup and registration rights agreement. Approximately forty-five percent (45%) of MedTech is owned or controlled by Erich Spangenberg or family members or associates.
On October 1, 2016, one of the Company’s subsidiaries, PG Technologies S.a.r.l. entered into an advisory services agreement with Granicus IP, LLC, an entity owned or controlled by one of the Company’s employees, whereby Granicus receives a percentage of pre-tax return from PG Technologies after certain revenue thresholds have been met.
During 2016, certain officers and directors of the Company received restricted common stock in the Company’s 3D Nano subsidiary.
At March 31, 2017, and December 31, 2016, ‘‘Other noncurrent receivables’’ in the Balance Sheets consist of a note receivable from an entity controlled by one of the Company’s employees that are uncollateralized. The note receivable does not carry interest and is repayable to the Company at the earlier of March 31, 2022 or based on certain milestones. The note receivable balance have been classified as current assets because the Company believes that it will be collected within one year from the Balance Sheet dates.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condensed balance sheet for cash, accounts receivable, bonds posted with courts, accounts payable, and accrued expenses, approximate their estimated fair market value based on the short-term maturity of these instruments. The carrying value of notes payable and other long-term liabilities approximates fair value as the related interest rates approximate rates currently available to the Company.
Clouding IP earn out liability was determined as a Level 3 liability, which requires an assessment of fair value at each period end by using discounted cash flow as a valuation technique using unobservable inputs, such as revenue and expenses forecasts, timing of proceeds, and discount rate. Based on reassessment of fair value as of March 31, 2017, the Company determined that the Clouding IP earn out liability declined by $13,879 and that there was no reduction in the carrying value of the Clouding IP intangible assets during the three months ended March 31, 2017.
Under certain circumstances related to litigations in Germany, the Company is either required to or may decide to enter a bond with the courts. As of March 31, 2017 and December 31, 2016, the Company had outstanding bonds in the amount of $351,647 and $0, respectively. The Company adjusted the value as of March 31, 2017 of the bonds, in an amount of $6,139, to reflect changes to the exchange rate between the Euro and the US Dollar.
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
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2016 tax returns. After review of the prior year financial statements and the results of operations through December 31, 2016, the Company has recorded a full valuation allowance on its deferred tax asset.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The Company has options to purchase 3,304,619 shares of common stock, warrants to purchase 2,394,573 shares of common stock, convertible notes convertible into 66,667 shares of Common Stock outstanding and 782,004 shares of Series B Convertible Preferred Stock convertible into 782,004 shares of Common Stock outstanding at March 31, 2017, which were excluded from the computation of diluted shares outstanding, as they would have had an anti-dilutive impact on the Company’s net loss.
The following table sets forth the computation of basic and diluted loss per share:
For the Three Months
For the Three Months
Net loss
Denominator
Weighted Average Common Shares - Basic
Weighted Average Common Shares - Diluted
Loss per common share:
Loss - Basic
$
(0.19)
$
(0.26)
Loss - Diluted
$
(0.19)
$
(0.26)
Intangible Assets - Paten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Company did not record an impairment charge to its intangible assets during the three months ended March 31, 2017, compared to an impairment charge associated with the end of life of two of the Company’s portfolios during the three months ended March 31, 2016 in the amount of $373,195.
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condensed statement of operations. The Company performs the annual testing for impairment of goodwill at the reporting unit level during the quarter ended September 30.
For the three months ended March 31, 2017 and March 31, 2016, the Company recorded no impairment charge to its goodwill.
Other Intangible Assets
In accordance with ASC 350-30,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For the three months ended March 31, 2017 and March 31, 2016, the Company recorded no impairment charge to its other intangible assets.
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t>
  </si>
  <si>
    <t>ACQUISITIONS</t>
  </si>
  <si>
    <t>NOTE 3 — ACQUISITIONS
Clouding Corp.
On August 29, 2014, the Company entered into a patent purchase agreement (the “Clouding Agreement”) between Clouding Corp., a Delaware corporation and a wholly-owned subsidiary of the Company (“Clouding”) and Clouding IP, LLC, a Delaware limited liability company (“Clouding IP”), pursuant to which Clouding acquired a portfolio of patents from Clouding IP. Clouding owns patents related to network and data management technology.
The Company paid Clouding IP (i) $1.4 million in cash, (ii) $1.0 million in the form of a promissory note issued by the Company that would have matured on October 31, 2014, (iii) 25,000 shares of its restricted common stock valued at $281,000 and (iv) fifty percent (50%) of the net recoveries (gross revenues minus certain defined expenses) in excess of $4.0 million in net revenues that the Company makes with respect to the patents purchased from Clouding IP. The Company valued the Common Stock at the fair market value on the date of the Interests Sale Agreement at $11.24 per share or $281,000 and the promissory note was paid in full prior to October 31, 2014. The revenue share under item (iv) above was booked as an earn out liability on the balance sheet in accordance with the appraisal of the consideration and intangible value. As of March 31, 2017 and December 31, 2016, the fair value of the earn out liability was $1,468,133 and $1,482,012, respectively. The Company booked a payable to the sellers pursuant to the earn out liability in the amount of $2,148,000 at September 30, 2014, based on license agreements entered into during the quarter. No further amount is owed until the Company generates additional revenue, if any, from the Clouding patents.
The Company accounted for the acquisition as a business combination in accordance with ASC 805 “Business Combinations”. The Company engaged a third-party valuation firm to determine the fair value of the assets purchases, and the net purchase price paid by the Company was subsequently allocated to assets acquired and liabilities assumed on the records of the Company as follows:
Intangible assets
$
Goodwill
Net purchase price
$
Total consideration paid of the following:
Cash
$
Promissory Note
Common Stock
Earn Out Liability
Net purchase price
$
Upon further evaluation, the total value of the earn-out liability was reduced, measured as of the acquisition date, to reflect certain underlying changes in the litigation schedule. Historical financial statements of Clouding and the pro forma condensed combined consolidated financial statements can be found on the Form 8-K/A filed with the SEC on November 12, 2014. The unaudited pro forma condensed combined consolidated financial statements are not necessarily indicative of the results that would have been attained if the merger had been in effect on the dates indicated or which may be attained in the future. Such statements should be read in conjunction with the historical financial statements of the Company.
The Clouding IP earn out liability was determined to be a Level 3 liability, which requires fair assessment of fair value at each period end by using a discounted cash flow model as the valuation methodology, using unobservable inputs, such as revenue and expenses forecasts, timing of proceeds, and discount rates. Based on the reassessment of fair value as of March 31, 2016, the Company determined the Clouding IP earn out liability to be $81,930 (current portion) and $1,386,203 (long-term portion), which resulted in a gain from exchange in fair value adjustment of $13,879 for the three months ended March 31, 2017.
Munitech IP S.a.r.l. (“Munitech”)
On June 27, 2016, Munitech S.a.r.l. (“Munitech”), a Luxembourg limited liability company and newly formed wholly-owned subsidiary of the Company, entered into two Patent Purchase Agreements (the “PPA” or together, the “PPAs”) to purchase 221 patents from Siemens Aktiengesellschaft. The patents purchased by Munitech relate to W-CDMA and GSM cellular technology and cover all the major global economies including China, France, Germany, the United Kingdom and the United States. Significantly, many of the patent families have been declared to be Standard Essential Patents (“SEPs”) with the European Telecommunications Standard Institute (“ETSI”) and/or the Association of Radio Industries and Businesses (“ARIB”) related to Long Term Evolution (“LTE”), Universal Mobile Telecommunications System (“UMTS”), and/or General Packet Radio Service (“GPRS”).
Pursuant to the terms of the PPAs, Munitech (i) paid Siemens Aktiengesellschaft $1,150,000 in cash upon closing and (ii) agreed to two future payments, one in the amount of $1,000,000 payable on December 31, 2016 and the second in the amount of $750,000 payable on September 30, 2017.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Magnus IP GmbH (“Magnus”)
On July 5, 2016, Marathon IP GmbH (“Marathon IP”), a German corporate entity and newly formed wholly-owned subsidiary of the Company, entered into a Patent Purchase Agreements (the “PPA”) to purchase 86 patents from Siemens Switzerland Ltd and Siemens Industry Inc., (together, “Siemens”). On September 15, 2016, the patents were assigned by Marathon IP to Magnus, both of which are wholly-owned subsidiaries of the Company. The patents purchased by Marathon IP relate to Internet-of-Things (IOT) technology. Generally, the portfolio’s subject matter is directed toward self-healing control networks for automation systems. The patents are relevant to wireless mesh or home area networks for use in IOT, or connected home devices and enable simple commissioning, application level security, simplified bridging, and end-to-end IP security. The technology can support a wide variety of IOT enabled devices including lighting, sensors, appliances, security, and more. Pursuant to the terms of the PPA, Marathon IP paid Siemens $250,000 in cash upon closing.
Pursuant to the terms of the PPAs, Munitech (i) paid Siemens $250,000 in cash upon closing and (ii) will pay a percentage of gross proceeds in excess of a reserve threshold on behalf of Marathon IP.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Traverse Technologies Corp. (“Traverse”)
On August 3, 2016, Traverse Technologies Corp. (“Traverse”), a United States corporation and newly formed wholly-owned subsidiary of the Company, entered into a Patent Purchase Agreement (the “PPA”) to purchase 12 patents from CPT IP Holdings (“CPT”). The patents purchased by Traverse relate to batteries and principally cover various Asian and the United States markets.
Pursuant to the terms of the PPAs, Traverse (i) paid CPT $1,300,000 in cash upon closing and (ii) will pay a percentage of net recoveries in excess of a reserve threshold on behalf of Traverse.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PG Technologies S.a.r.l. (“PG Tech”)
On August 11, 2016, PG Technologies S.a.r.l. (“PG Tech”), a Luxembourg limited liability company jointly owned with a large litigation financing fund, entered into a Patent Funding and Exclusive License Agreement (the “ELA”) to manage the monetization of greater than 10,000 patents in a single industry vertical with a Fortune 50 company. The patents cover all the major global economies including China, France, Germany, the United Kingdom and the United States. The Company determined that its ownership in PG Tech constitutes a VIE and that the Company is the primary beneficiary, as a result of which, the Company consolidated PG Tech in its financial statements.
Pursuant to the terms of the ELA, PG Tech agreed with the Fortune 50 company to pay (i) $1,000,000 in cash upon closing, (ii) a future payment in the amount of $1,000,000 payable on or before December 31, 2016, (iii) minimum quarterly payments of $250,000 starting on April 1, 2017 and (iv) split 50% of the net licensing revenues.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Motheye Technologies LLC (“Motheye”)
On September 13, 2016, Motheye Technologies, LLC (“Motheye”), a United States corporation and newly formed wholly-owned subsidiary of the Company, entered into a Patent Purchase Agreements (the “PPA”) to purchase 1 patent from Cirrex Systems, LLC (“Cirrex”). The patent purchased by Motheye relates to LED lighting and is issued in the United States.
Pursuant to the terms of the PPA, Motheye pays no determined cash consideration, but is required to pay a percentage of net recoveries in excess of a reserve threshold on behalf of Motheye.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t>
  </si>
  <si>
    <t>INTANGIBLE ASSETS</t>
  </si>
  <si>
    <t>NOTE 4 – INTANGIBLE ASSETS
Intangible assets include patents purchased and patents acquired in lieu of cash in licensing transactions. Patents purchased are recorded based at their acquisition cost and patents acquired in lieu of cash are recorded at their fair market value. Intangible assets consisted of the following:
March 31, 2017
December 31, 2016
Intangible Assets
$
$
Accumulated Amortization &amp; Impairment
Intangible assets, net
$
$
Intangible assets are comprised of patents with estimated useful lives between approximately 1 to 16 years. Once placed in service, the Company will amortize the costs of intangible assets over their estimated useful lives on a straight-line basis. During the three months ended March 31, 2017 and 2016, respectively, the Company capitalized a total of $0 and $0 in patent acquisition costs. Costs incurred to acquire patents, including legal costs, are also capitalized as long-lived assets and amortized on a straight-line basis with the associated patent. Amortization of patents is included as an operating expense as reflected in the accompanying consolidated condensed statements of operations. The Company assesses fair market value for any impairment to the carrying values. Management concluded that there was no impairment to the carrying value for the three months ended March 31, 2017, compared to an impairment to the carrying value in the amount of $373,195 for the three months ended March 31, 2016. The Company determined the fair value using a Level 3 fair value category of unobservable inputs and concluded that the fair value on these intangibles was zero.
Patent amortization expense for the three months ended March 31, 2017 and March 31, 2016 was $705,958 and $2,025,899, respectively, net of foreign currency translation adjustments. Future amortization of intangible assets, net of foreign currency translation adjustments is as follows:
2017
$
2018
2019
2020
2021
2022 and thereafter
Total
$
As of March 31, 2017, our operating subsidiaries owned 345 patents, as set forth below, and had economic rights to over 10,000 additional patents, both of which include U.S. patents and certain foreign counterparts, covering technologies used in a wide variety of industries. In the aggregate, the earliest date for expiration of a patent in the Company’s patent portfolio has passed (the patent is expired, but patent rules allow for six-year look-back for royalties), the median expiration date for patents in the Company’s portfolio is August 28, 2020, and the latest expiration date for a patent in any of the Company’s patent portfolios is July 29, 2033. A summary of the Company’s patent portfolios is as follows:
Subsidiary
Number of
Earliest
Median
Latest
Subject Matter
Bismarck IP Inc.
1/21/18
1/21/18
1/22/18
Communication and PBX equipment
Clouding Corp.
3/19/17
3/6/21
5/29/29
Network and data management
CRFD Research, Inc.
5/25/21
9/17/21
8/19/23
Web page content translator and device-to-device transfer system
Cyberfone Systems, LLC
11/11/17
6/7/19
6/7/20
Telephony and data transactions
Dynamic Advances, LLC
11/6/21
3/4/24
7/1/26
Natural language interface
E2E Processing, Inc.
4/27/20
11/17/23
7/18/24
Manufacturing schedules using adaptive learning
Hybrid Sequence IP, Inc.
7/7/17
7/7/17
7/7/17
Asynchronous communications
Loopback Technologies, Inc.
7/9/17
5/11/19
8/27/22
Automotive
Magnus IP
1/27/23
9/27/25
12/9/31
Network Management/Connected Home Devices
Medtech Group Acquisition Corp.
Expired
7/30/18
8/9/29
Medical technology
Motheye Technologies
6/7/21
6/7/21
6/7/21
Optical Networking
Munitech IP
9/24/17
6/26/21
4/5/27
W-CDMA and GSM cellular technology
Sampo IP, LLC
3/13/18
12/1/19
11/16/23
Centrifugal communications
Signal IP, Inc.
2/5/17
8/28/20
8/6/22
Automotive
TLI Communications, LLC
6/17/17
6/17/17
6/17/17
Telecommunications
Traverse Technologies
2/27/22
2/25/29
7/29/33
Li-Ion Battery/High Capacity Electrodes
Vantage Point Technology, Inc.
2/19/17
11/12/17
3/2/19
Computer networking and operations
Median
08/28/20</t>
  </si>
  <si>
    <t>STOCKHOLDERS' EQUITY</t>
  </si>
  <si>
    <t>NOTE 5 - STOCKHOLDERS’ EQUITY
The Company has authorized capital to 200,000,000 shares of Common Stock with par value to $0.0001 per share, and has authorized capital of 100,000,000 shares of preferred stock, par value $0.0001 per share.
Series B Convertible Preferred Stock
The terms of the Series B Convertible Preferred Stock are summarized below:
Dividend . The holders of Series B Convertible Preferred Stock will be entitled to receive such dividends paid and distributions made to the holders of Common Stock, pro rata to the same extent as if such holders had converted the Series B Convertible Preferred Stock into Common Stock (without regard to any limitations on conversion herein or elsewhere) and had held such shares of Common Stock on the record date for such dividends and distributions.
Liquidation Preference . In the event of a liquidation, dissolution or winding up of the Company, after provision for payment of all debts and liabilities of the Company, any remaining assets of the Company shall be distributed pro rata to the holders of Common Stock and the holders of Series B Convertible Preferred Stock as if the Series B Convertible Preferred Stock had been converted into shares of Common Stock on the date of such liquidation, dissolution or winding up of the Company.
Voting Rights . The Series B Convertible Preferred Stock have no voting rights except with regard to certain customary protective provisions set forth in the Series B Convertible Preferred Stock Certificate of Designations and as otherwise provided by applicable law.
Conversion . Each share of Series B Convertible Preferred Stock may be converted at the holder’s option at any time after issuance into one share of Common Stock, provided that the number of shares of Common Stock to be issued pursuant to such conversion does not exceed, when aggregated with all other shares of Common Stock owned by such holder at such time, result in such holder beneficially owning (as determined in accordance with Section 13(d) of the Securities Exchange Act of 1934, as amended, and the rules thereunder) in excess of 9.99% of all of the Common Stock outstanding at such time, unless otherwise waived in writing by the Company with sixty-one (61) days’ notice.
Common Stock
On May 11, 2016, the Company entered into a consulting agreement with the Cooper Law Firm, LLC (“Cooper”), pursuant to which the Company agreed to issue 80,000 shares of the Company’s Common Stock. In connection with this transaction, the Company valued the shares at the quoted market price on the date of grant at $1.70 per share or $136,000.
On December 9, 2016, the Company entered into a securities purchase agreement (the “Purchase Agreement”) with certain institutional investors for the sale of an aggregate of 3,481,997 shares of the Company’s common stock, at a purchase price of $1.50 per share, and warrants to purchase 1,740,995 shares of common stock for a purchase price of $0.01 per warrant, or $17,019.95 in total. None of the warrants were purchased prior to December 31, 2016, and all were subsequently purchased prior to the date of this report.
On February 1, 2017, the Company issued 750,000 shares of common stock pursuant to an At-The-Market (“ATM”) securities offering with certain institutional investors at an average price of $1.74 per share, yielding gross proceeds of $1,301,923.
Common Stock Warrants
Pursuant to the sales of securities underlying the Purchase Agreement entered into on December 9, 2016, the Company issued a warrant to the underwriter (“Underwriter’s Warrant”) to purchase 174,100 shares of Common Stock on December 9, 2016. The Underwriter’s Warrant has an exercise price of $1.73 per share. In addition, in a series of issuances in January 2017, the Company issued warrants to the investors (“Investor Warrants”) pursuant to the Purchase Agreement to purchase 1,740,995 shares of the Company’s Common Stock. The Investor Warrants have an exercise price of $1.70 per share. The warrants were issued in a series of transaction during January 2017 and were valued based on the Black-Scholes model, using the strike price of $1.70 per share, market prices ranging from $1.75 to $2.13 per share, an expected term of 3.25 years, volatility ranging from 38% to 39% based on the average volatility of comparable companies over the comparable prior period and a discount rate as published by the Federal Reserve ranging from 1.50% to 1.56%. The Company reviewed the issuance of the Underwriter and Investor Warrants and determined that pursuant to ASC 480 and ASC 815, the Underwriter and Investor Warrants should be classified as a liability and marked to market every reporting period.
On January 10, 2017, pursuant to the amendment to the Fortress debt, the Company issued a five-year warrant to DBD to purchase 187,500 shares of the Company’s Common Stock, exercisable at $1.70 per share, subject to adjustment. The warrant was valued based on the Black-Scholes model, using the strike and market prices of $1.70 and $1.90 per share, respectively, an expected term of 3.00 years, volatility of 39% based on the average volatility of comparable companies over the comparable prior period and a discount rate as published by the Federal Reserve of 1.52%. The Company reviewed the issuance of the Underwriter and Investor Warrants and determined that pursuant to ASC 480 and ASC 815, the Underwriter and Investor Warrants met the requirement to be classified as equity and were booked as Additional Paid-in Capital.
During the three months ended March 31, 2017 and March 31, 2016, the Company recorded no stock-based compensation expense associated with the warrants. At March 31, 2016, there was a total of $0 of unrecognized compensation expense related to future recognition of warrant-based compensation arrangements. At March 31, 2017, the Company had warrants outstanding to purchase 2,394,573 shares of Common Stock with a weighted average remaining life of 4.81 years. A summary of the status of the Company’s outstanding stock warrants and changes during the period then ended is as follows:
Number of
Weighted
Weighted
Balance at December 31, 2016
$
Granted
$
Cancelled
-
$
-
-
Forfeited
-
$
-
-
Exercised
-
$
-
-
Balance at March 31, 2017
$
Warrants exercisable at March 31, 2017
Weighted average fair value of warrants granted during the period
$
Warrant Amendment Letter
On March 11, 2016, the Company entered into an agreement with the remaining investor in the Company’s convertible debt issued on October 9, 2014 to revise the strike price of their warrant, which could be exercised for the purchase of 23,334 shares of Common Stock, in exchange for permanent waiver of certain consent rights held by the holder of the convertible debt. As a result of the amendment, the strike price was reduced from $4.125 to the lower of 1) $2.00 per share or 2) the same gross per share price as the Company sells shares of its Common Stock in any future public offering of the Company’s Common Stock.
Common Stock Options
On May 10, 2016, the Company entered into an executive employment agreement with Erich Spangenberg (“Spangenberg Agreement”) pursuant to which Mr. Spangenberg would serve as the Company’s Director of Acquisitions, Licensing and Strategy. As part of the consideration, the Company agreed to grant Mr. Spangenberg a ten-year stock option to purchase an aggregate of 500,000 shares of Common Stock, with a strike price of $1.87 per share, vesting in twenty-four (24) equal installments on each monthly anniversary of the date of the Spangenberg Agreement. The options were valued based on the Black-Scholes model, using the strike and market prices of $1.87 per share, an expected term of 5.75 years, volatility of 47% based on the average volatility of comparable companies over the comparable prior period and a discount rate as published by the Federal Reserve of 1.32%.
On May 20, 2016, the Company entered into an employment agreement with Kathy Grubbs (“Grubbs Agreement”) pursuant to which Ms. Grubbs would serve as an analyst. As part of the consideration, the Company agreed to grant Ms. Grubbs a ten-year stock option to purchase an aggregate of 50,000 shares of Common Stock, with a strike price of $2.25 per share, vesting in thirty-six (36) equal installments on each monthly anniversary of the date of the Grubbs Agreement. The options were valued based on the Black-Scholes model, using the strike and market prices of $2.25 per share, an expected term of 6.50 years, volatility of 47% based on the average volatility of comparable companies over the comparable prior period and a discount rate as published by the Federal Reserve of 1.88%.
On July 1, 2016, in conjunction with an executive employment agreement with David Liu (“Liu Agreement”) pursuant to which Mr. Liu would serve as the Company’s CTO, entered into on June 29, 2016, the Company granted Mr. Liu a ten-year stock option to purchase an aggregate of 150,000 shares of Common Stock, with a strike price of $2.79 per share, vesting in thirty-six (36) equal installments on each monthly anniversary of the date of the Liu Agreement. The options were valued based on the Black-Scholes model, using the strike and market prices of $2.79 per share, an expected term of 6.50 years, volatility of 47% based on the average volatility of comparable companies over the comparable prior period and a discount rate as published by the Federal Reserve of 1.20%.
On October 13, 2016, the Company issued its independent board members ten-year options to purchase an aggregate of 80,000 shares of the Company’s Common Stock with an exercise price of $2.41 per share, subject to adjustment, which shall vest monthly over twelve (12) months commencing on the date of grant. The options were valued based on the Black-Scholes model, using the strike and market prices of $2.41 per share, an expected term of 5.5 years, volatility of 46% based on the average volatility of comparable companies over the comparable prior period and a discount rate as published by the Federal Reserve of 1.21%. As there were not sufficient shares in the Company’s equity incentive plans to accommodate these grants, Mr. Croxall forfeited a portion of one of his options to purchase 80,000 shares.
At March 31, 2017, there was a total of $547,903 of unrecognized compensation expense related to non-vested option-based compensation arrangements entered into during the year. A summary of the stock options as of March 31, 2017 and changes during the period are presented below:
Number of
Weighted
Weighted
Balance at December 31, 2016
$
Granted
-
$
-
-
Cancelled
-
$
-
-
Forfeited
$
-
Exercised
-
$
-
-
Balance at March 31, 2017
$
Options Exercisable at March 31, 2017
$
Options expected to vest
$
Weighted average fair value of options granted during the period
$
-</t>
  </si>
  <si>
    <t>DEBT, COMMITMENTS AND CONTINGENCIES</t>
  </si>
  <si>
    <t>NOTE 6 – DEBT, COMMITMENTS AND CONTINGENCIES
Debt consists of the following:
Maturity
Interest
March 31,
December 31,
Date
Rate
2017
2016
Senior secured term notes
9-Jul-20
LIBOR + 9.75%
$
$
Less: debt discount
Total senior-term notes, net of discount
$
$
Maturity
Interest
March 31,
December 31,
Date
Rate
2017
2016
Convertible Note
10-Oct-18
%
$
$
Maturity
Late
March 31,
December 31,
Date
Fee
2017
2016
iRunway trade payable
On Demand
1.5% per month
$
$
Maturity
Interest
March 31,
December 31,
Date
Rate
2017
2016
Note payable
31-Jan-17
NA
$
$
Maturity
Interest
March 31,
December 31,
Date
Rate
2017
2016
Siemens
30-Sep-17
NA
$
$
Maturity
Interest
March 31,
December 31,
Date
Rate
2017
2016
Dominion Harbor
15-Oct-17
NA
$
$
Maturity
Interest
March 31,
December 31,
Date
Rate
2017
2016
Oil &amp; Gas
On Demand
NA
$
$
Maturity
Interest
March 31,
December 31,
Date
Rate
2017
2016
3dnano Liscense Fee
31-Jan-17
NA
$
-
$
31-Mar-17
31-Dec-16
Total
$
$
Less: current portion
Total, net of current portion
$
$
Senior Secured Term Notes
On January 29, 2015, the Company and certain of its subsidiaries entered into a series of Agreements including a Securities Purchase Agreement with DBD Credit Funding LLC, (“DBD”) an affiliate of Fortress Credit Corp., under which the terms of the notes were:
(i)
$15,000,000 original principal amount of Fortress Notes (the “Initial Note”);
(ii)
a right to receive a portion of certain proceeds from monetization net revenues received by the Company (the “Revenue Stream”, after receipt by the Company of $15,000,000 of monetization net revenues and repayment of the Fortress Notes);
(iii)
a five-year Fortress Warrant to purchase 100,000 shares of the Company’s Common Stock exercisable at $7.44 per share, subject to adjustment; and
(iv)
134,409 shares of the Issuer’s Common Stock (the “Fortress Shares”).
On February 12, 2015, the Company issued an additional $5,000,000 of Notes (which increase proportionately the Revenue Stream).
The Initial Note matures on July 29, 2018. Additional Notes issued pursuant to the Fortress Purchase Agreement mature 42 months after issuance. The unpaid principal amount of the Initial Note plus the additional $5,000,000 note (including any PIK Interest, as defined below) bear cash interest at a rate equal to LIBOR plus 9.75% per annum payable on the last business day of each month. Interest is paid in cash except that 2.75% per annum of the interest due on each Interest Payment Date shall be paid-in-kind, by increasing the principal amount of the Notes by the amount of such interest. Monthly principal payments are due commencing one year after the anniversary dates of the loans.
The terms of the Fortress Warrant provide that until January 29, 2020, the Warrant may be exercised for cash or on a cashless basis. Exercisability of the Fortress Warrant is limited if, upon exercise, the holder would beneficially own more than 4.99% of the Company’s Common Stock. The exercise price of the warrant is $7.44 and the warrant fair value was determined to be $318,679 utilizing the Black-Scholes model, with the fair value of the warrants recorded as additional paid-in capital and reducing the carrying value of the Notes. As of December 31, 2016, and 2015 the unamortized discount on the Notes was $1,425,167 and $2,150,263; respectively.
Senior Secured Term Note Amendment
On January 10, 2017 the Company and certain of its subsidiaries entered into the Amended and Restated Revenue Sharing and Securities Purchase Agreement (“ARRSSPA”) with DBD Credit Funding LLC, under which the Company and DBD amended and restated the Revenue Sharing and Securities Purchase Agreement dated January 29, 2015 (the “Original Agreement”) pursuant to which (i) Fortress purchased $20,000,000 in promissory notes, of which $15,729,596 is outstanding as of March 31, 2017 (less $4,500,000 that is currently held in a cash collateral account), (ii) an interest in the Company’s revenues from certain activities and warrants to purchase 100,000 shares of the Company’s common stock. The ARRSSPA amends and restates the Original Agreement to provide for (i) the sale by the Company of a $4,500,000 promissory note (the “New Note”) and (ii) the insurance of additional warrants to purchase 187,500 shares of common stock (the “New Warrant”). Pursuant to the ARRSSPA, Fortress acquired an increased revenue stream right to certain revenues generated by the Company through monetization of our patent portfolio (“Monetization Revenues”). The ARRSSPA increases the revenue stream basis to $1,225,000. The ARRSSPA provides for the potential issuance of up to $7,500,000 of additional notes (the “Additional Notes”), of which not more than $3,750,000 shall be made prior to June 30, 2017 and of which not more than $3,750,000 shall be made available during the period following June 30, 2017 and on or prior to December 31, 2017 and not more than two such issuances shall occur under the ARRSSPA.
The unpaid principal amount of the New Note (including any PIK Interest, as defined below) shall bear cash interest at a rate equal to LIBOR plus 9.75% per annum; provided that upon and during the continuance of an Event of Default (as defined in the Initial Note), the interest rate shall increase by an additional 2% per annum.
Interest on the Initial Note shall be paid on the last business day of each calendar month (the “Interest Payment Date”), commencing January 31, 2017. Interest shall be paid in cash except that 2.75% per annum of the interest due on each Interest Payment Date shall be paid-in-kind, by increasing the principal amount of the Notes by the amount of such interest, effective as of the applicable Interest Payment Date (“PIK Interest”). PIK Interest shall be treated as added principal of the New Note for all purposes, including interest accrual and the calculation of any prepayment premium. The Company paid a structuring fee of 2.0% of the New Note and would pay a 2.0% fee upon the issuance of any Additional Notes. The proceeds of the New Note and any Additional Notes may be used for working capital purposes, portfolio acquisitions, growth capital and other general corporate purposes.
The ARRSSPA contains certain customary events of default, and also contains certain covenants including a requirement that the Company maintain minimum liquidity of $1,250,000 in unrestricted cash and cash equivalents.
The terms of the New Warrants provide that from July 10, 2017 until January 10, 2022, the Warrant may be exercised for cash or on a cashless basis. Exercisability of the Warrant is limited if, upon exercise, the holder would beneficially own more than 4.99% of the Issuer’s Common Stock.
Pursuant to the ARSSPA, as security for the payment and performance in full of the Secured Obligations (as defined in the Security Agreement entered in favor of the Note purchasers (the “Security Agreement”) the Company and certain subsidiaries executed and delivered in favor of the purchasers a Security Agreement and a Patent Security Agreement, including a pledge of the Company’s interests in certain of its subsidiaries. As further set forth in the Security Agreement, repayment of the Note Obligations (as defined in the Notes) is secured by a first priority lien and security interest in all the assets of the Company, subject to certain permitted liens. Certain subsidiaries of the Company also executed guarantees in favor of the purchasers (each, a “Guaranty”), guaranteeing the Note Obligations.
As of March 31, 2017 and December 31, 2016, the outstanding balances were $15,729,596 and $15,620,759, respectively.
Convertible Note
In two transactions, on October 9, 2014 and October 16, 2014, the Company sold an aggregate $5,550,000 of principal amount of convertible notes (“Convertible Notes”) along with two-year warrants to purchase 129,499 shares of the Company’s Common Stock. The Convertible Notes are convertible into shares of the Company’s Common Stock at $7.50 per share and the Warrants have an exercise price of $8.25 per share. The Notes mature on October 10, 2018 and bear interest at the rate of 11% per annum, payable quarterly in cash on each of the three, six, nine and twelve month anniversaries of the issuance date and on each conversion date. The Notes may become secured by a security interest granted to the holder in certain future assets under certain circumstances. In the event the Company’s Common Stock trades at a price of at least $27.00 per share for four out of eight trading days, the Notes will be mandatorily converted into Common Stock of the Company at the then applicable conversion price per share. The Company repaid the Convertible Notes for all but one holder in early 2015, and the balance was $500,000 as of March 31, 2017 and December 31, 2016, respectively.
iRunway
The Company converted a set of outstanding invoices related to work performed by one of the Company’s vendors to a short-term payable whereby the Company agreed to pay iRunway over time for the open invoices, subject to a payment schedule as defined. To the extent that the Company does not make payments according to that schedule, the remaining balance accrues interest at 1.5% per month. As of March 31, 2017 and December 31, 2016, principal in the amount of $191,697 and $191,697, respectively, remained outstanding and the Company expects to repay the open balance during the year ended December 31, 2017.
Note Payable
The Company entered into a short-term advance with an officer related to funds the Company was transferring from its European subsidiaries. The advance carried no interest and as of March 31, 2017 and December 31, 2016, the outstanding balance was $0 and $103,000, respectively.
Siemens Purchase Payment
The Company entered into a purchase agreement to acquire ownership of certain patents. As part of the purchase agreement, the Company agreed to certain future payments of cash consideration. The payment obligation bears no interest and as of March 31, 2017 and December 31, 2016, the outstanding balances were $750,000 and $1,672,924, respectively, with the remaining balance expected to be made by September 30, 2017.
Dominion Harbor Settlement Note
The Company entered into a settlement agreement with Dominion Harbor, a former licensing agent for some of the Company’s subsidiaries, on October 29, 2015 whereby the Company agreed to issue 300,000 shares of the Company’s Common Stock to Dominion Harbor and make eight (8) payments of $25,000 each ending on October 15, 2017. The shares issued to Dominion Harbor were valued at the quoted market price on the date of the grant of $1.71 per share or $513,000. As of March 31, 2017 and December 31, 2016, $100,000 and $125,000, respectively, remained outstanding and the Company and Dominion Harbor subsequently agreed to issue 125,000 shares of the Company’s Common Stock in lieu of the remaining balance.
Oil &amp; Gas Purchase Payment
The Company entered into a purchase agreement to acquire monetization rights to certain patents. As part of the purchase agreement, the Company agreed to certain future payments of cash consideration. The payment obligation bears no interest and as of March 31, 2017 and December 31, 2016, the Company had an outstanding obligation for purchase of certain Siemens patents in the net amount of $1,000,000 and $944,296, respectively, with such payments expected to be made by December 31, 2017.
3D Nano Purchase Payment
3D Nano entered into a license and purchase agreement with HP Inc. to acquire the rights to use if 3D Nano chooses, the right to exercise an option to acquire, ownership of certain patents, trade secrets and other intellectual property (the “Technology”). As part of the purchase agreement, the Company agreed to license the Technology for two payments of $100,000 each, with the first payment made in April 2016 and the second payment due by January 31, 2017. The payment obligation bears no interest and as of March 31, 2017 and December 31, 2016, the Company had an outstanding obligation in the amount of $0 and $100,000, respectively.
Future minimum principal payments for all items set forth above are as follows:
2017
$
2018
2019
2020
Total
$
Office Lease
In October 2013, the Company entered into a net-lease for its current office space in Los Angeles, California. The lease will commence on May 1, 2014 and runs for seven years through April 30, 2021, with monthly lease payment escalating each year of the lease. In addition, to paying a deposit of $7,564 and the monthly base lease cost, the Company is required to pay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th month of the lease. Minimum future lease payments under this lease at March 31, 2017, for the next five years are as follows:
2017 (Nine Months)
$
2018
2019
2020
2021
Total
$</t>
  </si>
  <si>
    <t>SUBSEQUENT EVENTS</t>
  </si>
  <si>
    <t>NOTE 7 – SUBSEQUENT EVENTS
On April 17, 2017, the Company received a staff deficiency letter from The Nasdaq Capital Market (“Nasdaq”) notifying the Company that it is no longer in compliance with the minimum stockholders’ equity requirement for continued listing on the Nasdaq Capital Market. Nasdaq Listing Rule 5550(b)(1) requires listed companies to maintain stockholders’ equity of at least $2.5 million. In the Company’s Annual Report on Form 10-K for the period ended December 31, 2016, the Company reported stockholders’ equity of $(9,287,142), which is below the minimum stockholders’ equity required for continued listing pursuant to Nasdaq Listing Rule 5550(b)(1). Further, as of April 17, 2017, the Company does not meet the alternative compliance standards relating to the market value of listed securities or net income from continuing operations and does not comply with the Nasdaq Listing Rules. This notification has no immediate effect on the Company’s listing on the Nasdaq Capital Market. Nasdaq has provided the Company with 45 calendar days, or until June 1, 2017, to submit a plan to regain compliance with the minimum stockholders’ equity standard. If the Company’s plan to regain compliance is accepted, Nasdaq may grant an extension of up to 180 calendar days from the date of the notification letter to evidence compliance. The Company intends to promptly evaluate various courses of action to regain compliance and to timely submit a plan to Nasdaq to regain compliance with the Nasdaq minimum stockholders’ equity standard. However, there can be no assurance that the Company’s plan will be accepted or that if it is, the Company will be able to regain compliance. If the Company’s plan to regain compliance with the minimum stockholders’ equity standard is not accepted or if it is and the Company does not regain compliance within 180 days from the date of the notification letter or if the Company fails to satisfy another Nasdaq requirement for continued listing, Nasdaq staff could provide notice that the Company’s common stock will become subject to delisting. In such event, Nasdaq rules permit the Company to appeal the decision to reject its proposed compliance plan or any delisting determination to a Nasdaq Hearings Panel.
On April 18, 2017, the Company entered into a securities purchase agreement (the “Purchase Agreement”) with certain institutional investors for the sale of an aggregate of 3,800,000 shares of the Company’s common stock, at a purchase price of $0.70 per share, and warrants to purchase 2,280,000 shares of common stock, at an exercise price of $0.83 per share, subject to adjustment as provided under the terms of the warrants. The warrants will be exercisable commencing six months from the date of issuance for a period expiring five years after the date six months after the date of issuance. The closing of the sales of the shares and warrants occurred on April 21, 2017.
The shares of common stock will be issued in a registered direct offering pursuant to a prospectus supplement filed with the Securities and Exchange Commission on April 19, 2017, in connection with a takedown from the Registration Statement on Form S-3 (File No. 333-198569), which was declared effective by the Securities and Exchange Commission on January 6, 2015.
Pursuant to a registration rights agreement (the “Registration Rights Agreement”) entered into between the Company and the investors, the Company agreed to register the resale of the shares of common stock underlying the warrants, on a Form S-1 registration statement to be filed with the Securities and Exchange Commission (the “SEC”) within 45 days following the date of the offering (the “Filing Date”) and to cause the registration statement to be declared effective within 75 days following the date of the offering (or in the event of a “full review” by the SEC, the 105th calendar day following the date of the offering).
Pursuant to a placement agency agreement between the Company and Aegis Capital Corp. (“Aegis”), the Company retained Aegis as the exclusive placement agent for the offering of shares and warrants and paid Aegis a fee of $150,733 (equal to 5.67% of the gross proceeds) in connection with the offering. The Company also agreed to issue to Aegis, on the closing date, a warrant (the “Agent’s Warrant”) to purchase 57,000 shares of common stock at an exercise price equal to $0.77 per share. The Agent’s Warrant issued to Aegis will be exercisable commencing upon issuance for a period expiring five years from the effective date of the offering.
On May11, 2017, the Company entered into an agreement (the “Payoff Letter”) with DBD, under which the Company and DBD agreed to a value at which the Company may prepay and terminate all borrowings outstanding with DBD pursuant to the ARRSSPA. As of April 30, 2017, the Company had an outstanding balance of approximately $15,763,240 under these borrowings. Under the Payoff Letter, if payment is made on or prior to August 15, 2017, DBD and Fortress agree to accept (i) $15,763,240, with accrued interest through the date at which the borrowings outstanding are repaid, and (ii) five (5%) percent of the gross revenues received, exclusively from revenue generated from portfolios the Company currently owns, by the Company during the twelve (12) month period following payment of such amount, in satisfaction of all outstanding obligations by the Company to DBD and Fortress. In the event that the Company does not satisfy the terms of the Payoff Letter on or prior to August 15, 2017, the Payoff Letter will terminate and the Company will remain obligated under the current agreements with DBD and Fortress.</t>
  </si>
  <si>
    <t>SUMMARY OF SIGNIFICANT ACCOUNTING POLICIES (Policies)</t>
  </si>
  <si>
    <t>Basis of Presentation and Principles of Consolidation</t>
  </si>
  <si>
    <t>Basis of Presentation and Principles of Consolidation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t>
  </si>
  <si>
    <t>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held at this institution, up to a limit of $250,000, are insured by the Federal Deposit Insurance Corporation (“FDIC”). As of March 31, 2017, the Company had bank balances exceeding the FDIC insurance limit. To reduce its risk associated with the failure of such financial institution, the Company evaluates at least annually the rating of the financial institution in which it holds deposits.</t>
  </si>
  <si>
    <t>Accounts Receivable</t>
  </si>
  <si>
    <t>Accounts Receivable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March 31, 2017 and December 31, 2016, the Company had recorded an allowance for bad debts in the amounts of $387,976 and $387,976, respectively. Accounts receivable, net at March 31, 2017 and December 31, 2016, amounted to $103,397 and $95,069, respectively.</t>
  </si>
  <si>
    <t>Concentration of Revenue and Geographic Area</t>
  </si>
  <si>
    <t>Concentration of Revenue and Geographic Area
Revenue from the Company’s patent enforcement activities is considered United States revenue as any payments for licenses included in that revenue are for United States operations irrespective of the location of the licensee’s or licensee’s parent home domicile.
The Company had no revenues from newly issue licenses during the three months ended March 31, 2017 and revenues from two licenses accounted for approximately 93% of the Company’s revenues for the three months ended March 31, 2016, as set forth below. The Company derived these revenues from the one-time issuance of non-recurring, non-exclusive, non-assignable licenses. While the Company has a growing portfolio of patents, at this time, the Company expects that a significant portion of its future revenues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
For the Three Months Ended March 31, 2017
For the Three Months Ended March 31, 2016
Licensor
License
% of Revenue
Licensor
License
% of Revenue
Signal IP, Inc.
$
Signal IP, Inc.
$
% of Total Revenues
% of Total Revenues
The remainder of the revenue is attributable to running royalties in the Company’s Medtech portfolio.
At the current time, we define customers as firms that obtain licenses to the Company’s patents, either prior to or during enforcement litigation. These firms generally enter into non-recurring, non-exclusive, non-assignable license agreements with the Company, and these customers do not generally engage on ongoing, recurring business activity with the Company. The Company has historically had a small number of customers enter into such agreements, resulting in higher levels of revenue concentration.</t>
  </si>
  <si>
    <t>Revenue Recognition</t>
  </si>
  <si>
    <t>Revenue Recognition
The Company recognizes revenue in accordance with Accounting Standards Codification (“ASC”) Topic 605, “Revenue Recognition”. Revenue is recognized when (i) persuasive evidence of an arrangement exists, (ii) all obligations have been substantially performed, (iii) amounts are fixed or determinable and (iv) collectability of amounts is reasonably assured. In general,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perpetual license to use patented technologies owned or controlled by the Company, (ii) a covenant-not-to-sue, (iii) the dismissal of any pending litigation.
The intellectual property rights granted typically are perpetual in nature. Pursuant to the terms of these agreements, the Company has no further obligation with respect to the grant of the non-exclusiv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 agreement, when collectability is reasonably assured, and when all other revenue recognition criteria have been met.
The Company also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since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Revenue from newly issued patent licenses activities accounted for 0% and 0% of the Company’s revenues for the three months ended March 31, 2017 and March 31, 2016, respectively.</t>
  </si>
  <si>
    <t>Prepaid Expenses and Other Current Assets</t>
  </si>
  <si>
    <t>Prepaid Expenses and Other Current Assets
Prepaid expenses and other current assets of $226,088 and $202,067 at March 31, 2017 and December 31, 2016,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t>
  </si>
  <si>
    <t>Bonds Posted With Courts</t>
  </si>
  <si>
    <t>Bonds Posted With Courts
Under certain circumstances related to litigations in Germany, the Company is either required to or may decide to enter a bond with the courts. As of March 31, 2017 and December 31, 2016, the Company had outstanding bonds in the amount of $351,647 and $0, respectively. These bonds were entered into in Germany upon the filing of cases in the Company’s Munitech portfolio in Germany and the difference in the balance of the litigation bonds at December 31, 2016 compared to March 31, 2017 is attributable to the entering of new bonds associated with new Munitech cases filed.</t>
  </si>
  <si>
    <t>Related Party Transactions</t>
  </si>
  <si>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May 10, 2016, the Company entered into an executive employment agreement with Erich Spangenberg pursuant to which Mr. Spangenberg became the Company’s Director of Acquisitions, Licensing and Strategy.
On May 13, 2013, we entered into a six-year advisory services agreement (the “Advisory Services Agreement”) with IP Navigation Group, LLC (“IP Nav”), of which Erich Spangenberg is founder and former Chief Executive Officer. Mr. Spangenberg is an affiliate of the Company. The terms of the Advisory Services Agreement provide that, in consideration for its services as intellectual property licensing agent, the Company will pay to IP Navigation Group, LLC between 10% and 20% of the gross proceeds of certain licensing campaigns in which IP Navigation Group, LLC acts as intellectual property licensing agent.
On November 18, 2013, we entered into Amendment No. 1 to the Executive Employment Agreement with our Chief Executive Officer and Chairman, Doug Croxall, pursuant to which Mr. Croxall’s base salary was raised to $480,000, subject to a 3% increase every year commencing on November 14, 2014. We also granted Mr. Croxall a bonus of $350,000 and ten-year stock options to purchase an aggregate of 100,000 shares of our Common Stock, with a strike price of $5.93 per share (representing the closing price on the date of grant), vesting in twenty-four (24) equal installments on each monthly anniversary of the date of grant.
On November 18, 2013, we entered into a consulting agreement with Jeff Feinberg (“Feinberg Agreement”), pursuant to which we agreed to grant Mr. Feinberg 100,000 shares of our restricted Common Stock, 50% of which shall vest on the one-year anniversary of the Feinberg Agreement and the remaining 50% of which shall vest on the second-year anniversary of the Feinberg Agreement. Mr. Feinberg is the trustee of The Feinberg Family Trust and holds voting and dispositive power over shares held by The Feinberg Family Trust, which is a 10% beneficial owner of our Common Stock.
On May 2, 2014, the Company completed the acquisition of certain ownership rights (the “Acquired Intellectual Property”) from TechDev,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echDev, SFF and Granicus are owned or controlled by Erich Spangenberg or family members or associates.
·
Pursuant to the DA Agreement, the Company acquired 100% of the limited liability company membership interests of Dynamic Advances, LLC, a Texas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DA Agreement, TechDev and SFF are entitled to possible future payments for a maximum consideration of $250,000,000 pursuant to the Pay Proceeds Agreement described below.
·
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IP Liquidity Agreement, Granicus and SFF are entitled to possible future payments for a maximum consideration of $250,000,000 pursuant to the Pay Proceeds Agreement described below.
·
Pursuant to the Sarif Agreement, the Company acquired 100% of the limited liability company membership interests of Sarif Biomedical, LLC, a Delaware limited liability company, in consideration for two cash payments of $250,000, one payment due at closing and the other payment was due on or before June 30, 2014, with such second payment being subject to increase to $300,000 if not made on or before June 30, 2014. The remaining cash payment was made on February 24, 2015 and is fully paid. Under the terms of the Sarif Agreement, TechDev and SFF are entitled to possible future payments for a maximum consideration of $250,000,000 pursuant to the Pay Proceeds Agreement described below.
·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Under the terms of the Pay Proceeds Agreement, as amended in 2016, if the Company recovers $10,000,000 or less with regard to the IP Assets, then nothing is due to the sellers; if the Company recovers between $13,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Pursuant to the amendment to the Pay Proceeds Agreement, the Company paid TechDev, Granicus and SFF $2.4 million. In no event will the total payments made by the Company under the Pay Proceeds Agreement exceed $250,000,000.
·
On May 2, 2014, we entered into an opportunity agreement (the “Marathon Opportunity Agreement”) with Erich Spangenberg, who is an affiliate of the Company. The terms of the Marathon Opportunity Agreement provide that we have ten business days after receiving notice from Mr. Spangenberg to provide up to 50% of the funding for certain opportunities relating to the licensing, intellectual property acquisitions and/or intellectual property enforcement actions in which Mr. Spangenberg, IP Nav or any entity controlled by Mr. Spangenberg, other than: (i) IP Nav or any of its affiliates, and (ii) Medtech Development, LLC or any of its affiliates.
On June 17, 2014, Selene Communication Technologies Acquisition LLC (“Acquisition LLC”), a Delaware limited liability company and newly formed wholly-owned subsidiary of the Company, entered into a merger agreement with Selene Communication Technologies, LLC (“Selene”). Selene owned a patent portfolio consisting of three United States patents in the field of search and network intrusion that relate to tools for intelligent searches applied to data management systems as well as global information networks such as the internet. IP Nav provided patent monetization and support services under an existing agreement with Selene prior to the return of the patents to Stanford Research Institute (“SRI”), the original owners of the patents.
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d on October 31, 2014 and was fully paid prior to the maturation date. The Company also issued 25,000 shares of its restricted common stock in connection with the acquisition. Clouding IP, LLC is also entitled to certain possible future cash payments. Clouding IP LLC is owned or controlled by Erich Spangenberg or family members or associates.
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is obligated to pay to MedTech $1 million at closing and $1 million on each of the following nine (9) month anniversary dates of the closing.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200,000 shares of restricted common stock of the Company. In accordance with ASC 470-50, the Company recorded this agreement as debt extinguishment and $654,000 was recorded as loss on debt extinguishment during the year ended September 30, 2015. On October 23, 2015, the Company entered into Amendment No. 1 to the Forbearance Agreement (the “Amendment”) entered into with MedTech Development on July 16, 2015. Pursuant to the Amendment, the due date of the Promissory Note was extended to October 23, 2016 in return for which the Company made a payment of $100,000 on October 23, 2015 and modified the terms under which the Company agreed to make mandatory prepayments under certain circumstances.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Marathon at the market price on the date of issuance. In connection with the transaction, the Company entered into a promissory note, common interest agreement and in the event of issuance of common stock to MedTech, will enter into a lockup and registration rights agreement. Approximately forty-five percent (45%) of MedTech is owned or controlled by Erich Spangenberg or family members or associates.
On October 1, 2016, one of the Company’s subsidiaries, PG Technologies S.a.r.l. entered into an advisory services agreement with Granicus IP, LLC, an entity owned or controlled by one of the Company’s employees, whereby Granicus receives a percentage of pre-tax return from PG Technologies after certain revenue thresholds have been met.
During 2016, certain officers and directors of the Company received restricted common stock in the Company’s 3D Nano subsidiary.
At March 31, 2017, and December 31, 2016, ‘‘Other noncurrent receivables’’ in the Balance Sheets consist of a note receivable from an entity controlled by one of the Company’s employees that are uncollateralized. The note receivable does not carry interest and is repayable to the Company at the earlier of March 31, 2022 or based on certain milestones. The note receivable balance have been classified as current assets because the Company believes that it will be collected within one year from the Balance Sheet dates.</t>
  </si>
  <si>
    <t>Fair Value of Financial Instruments</t>
  </si>
  <si>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condensed balance sheet for cash, accounts receivable, bonds posted with courts, accounts payable, and accrued expenses, approximate their estimated fair market value based on the short-term maturity of these instruments. The carrying value of notes payable and other long-term liabilities approximates fair value as the related interest rates approximate rates currently available to the Company.
Clouding IP earn out liability was determined as a Level 3 liability, which requires an assessment of fair value at each period end by using discounted cash flow as a valuation technique using unobservable inputs, such as revenue and expenses forecasts, timing of proceeds, and discount rate. Based on reassessment of fair value as of March 31, 2017, the Company determined that the Clouding IP earn out liability declined by $13,879 and that there was no reduction in the carrying value of the Clouding IP intangible assets during the three months ended March 31, 2017.
Under certain circumstances related to litigations in Germany, the Company is either required to or may decide to enter a bond with the courts. As of March 31, 2017 and December 31, 2016, the Company had outstanding bonds in the amount of $351,647 and $0, respectively. The Company adjusted the value as of March 31, 2017 of the bonds, in an amount of $6,139, to reflect changes to the exchange rate between the Euro and the US Dollar.</t>
  </si>
  <si>
    <t>Accounting for Acquisitions</t>
  </si>
  <si>
    <t>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t>
  </si>
  <si>
    <t>Income Taxes</t>
  </si>
  <si>
    <t>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2016 tax returns. After review of the prior year financial statements and the results of operations through December 31, 2016, the Company has recorded a full valuation allowance on its deferred tax asset.</t>
  </si>
  <si>
    <t>Basic and Diluted Net Loss per Share</t>
  </si>
  <si>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The Company has options to purchase 3,304,619 shares of common stock, warrants to purchase 2,394,573 shares of common stock, convertible notes convertible into 66,667 shares of Common Stock outstanding and 782,004 shares of Series B Convertible Preferred Stock convertible into 782,004 shares of Common Stock outstanding at March 31, 2017, which were excluded from the computation of diluted shares outstanding, as they would have had an anti-dilutive impact on the Company’s net loss.
The following table sets forth the computation of basic and diluted loss per share:
For the Three Months
For the Three Months
Net loss
Denominator
Weighted Average Common Shares - Basic
Weighted Average Common Shares - Diluted
Loss per common share:
Loss - Basic
$
(0.19)
$
(0.26)
Loss - Diluted
$
(0.19)
$
(0.26)</t>
  </si>
  <si>
    <t>Intangible Assets - Patents</t>
  </si>
  <si>
    <t>Intangible Assets - Paten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Company did not record an impairment charge to its intangible assets during the three months ended March 31, 2017, compared to an impairment charge associated with the end of life of two of the Company’s portfolios during the three months ended March 31, 2016 in the amount of $373,195.</t>
  </si>
  <si>
    <t>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condensed statement of operations. The Company performs the annual testing for impairment of goodwill at the reporting unit level during the quarter ended September 30.
For the three months ended March 31, 2017 and March 31, 2016, the Company recorded no impairment charge to its goodwill.</t>
  </si>
  <si>
    <t>Other Intangible Assets</t>
  </si>
  <si>
    <t>Other Intangible Assets
In accordance with ASC 350-30,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For the three months ended March 31, 2017 and March 31, 2016, the Company recorded no impairment charge to its other intangible assets.</t>
  </si>
  <si>
    <t>Impairment of Long-lived Assets</t>
  </si>
  <si>
    <t>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during the three months ended March 31, 2017 and March 31, 2016.</t>
  </si>
  <si>
    <t>Stock-based Compensation</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As stock-based compensation expense is recognized based on awards expected to vest, forfeitures are also estimated at the time of grant and revised, if necessary, in subsequent periods if actual forfeitures differ from those estimates.
For the three months ended March 31, 2017, the expected forfeiture rate was 12.75%, which resulted in an expense of $29,135 recognized in the Company’s compensation expenses. For the three months ended March 31, 2016, the expected forfeiture rate was 2.65%, which resulted in an expense of $14,785 recognized in the Company’s compensation expenses. The Company will continue to re-assess the impact of forfeitures if actual forfeitures increase in future quarters.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Liquidity and Capital Resources</t>
  </si>
  <si>
    <t>Liquidity and Capital Resources
At March 31, 2017, we had approximately $0.5 million in cash and cash equivalents and a working capital deficit of approximately $8.1 million.
Based on the Company’s current revenue and profit projections, management is uncertain that the Company’s existing cash and accounts receivables will be sufficient to fund its operations through at least the next twelve months from the issuance date of the financial statements, raising substantial doubt regarding the Company’s ability to continue operating as a going concern. If we do not meet our revenue and profit projections or the business climate turns negative, then we will need to:
·
raise additional funds to support the Company’s operations; provided, however, there is no assurance that the Company will be able to raise such additional funds on acceptable terms, if at all. If the Company raises additional funds by issuing securities, existing stockholders may be diluted; and
·
review strategic alternatives.
If adequate funds are not available, we may be required to curtail our operations or other business activities or obtain funds through arrangements with strategic partners or others that may require us to relinquish rights to certain technologies or potential markets. The accompanying consolidated condensed financial statements have been prepared assuming the Company will continue to operate as a going concern, which contemplates the realization of assets and settlements of liabilities in the normal course of business, and do not include any adjustments to reflect the possible future effects on the recoverability and classification of assets or the amounts and classifications of liabilities that may result from uncertainty related to the Company’s ability to continue as a going concern</t>
  </si>
  <si>
    <t>Recent Accounting Pronouncements</t>
  </si>
  <si>
    <t>Recent Accounting Pronouncements
In January 2017, the Financial Accounting Standards Board (“FASB”) issued Accounting Standards Update (“ASU”) 2017-04 Intangibles—Goodwill and Other (Topic 350): Simplifying the Test for Goodwill Impairment (“ASU 2017-04”).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 beginning after December 15, 2019, with early adoption permitted for any impairment tests performed after January 1, 2017.
In January 2017, the FASB issued ASU 2017-01 Business Combinations (Topic 805): Clarifying the Definition of a Business (“ASU 2017-01”),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with early adoption permitted.
In October 2016, the FASB issued ASU 2016-16 Income Taxes (Topic 740): Intra-Entity Transfers of Assets Other Than Inventory (“ASU 2016-16”), which eliminates the exception in existing guidance which defers the recognition of the tax effects of intra-entity asset transfers other than inventory until the transferred asset is sold to a third party. Rather, the amended guidance requires an entity to recognize the income tax consequences of an intra-entity transfer of an asset other than inventory when the transfer occurs. This guidance is effective for interim and annual periods beginning after December 15, 2017, with early adoption permitted as of the beginning of an annual reporting period. The Company is currently assessing the impact of this guidance on its consolidated condensed financial statements.
In August 2016, the FASB issued ASU 2016-15 Statement of Cash Flows (Topic 230): Classification of Certain Cash Receipts and Cash Payments (“ASU 2016-15”). The standard is intended to eliminate diversity in practice in how certain cash receipts and cash payments are presented and classified in the statement of cash flows. ASU 2016-15 will be effective for fiscal years beginning after December 15, 2017. Early adoption is permitted for all entities. The Company is currently evaluating the impact of this guidance on its consolidated condensed financial statements.
In May 2014, the FASB Financial Accounting Standards Board (“FASB”) issued Accounting Standard Update (“ASU”) No.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We are considering the alternatives of adoption of this ASU and we are conducting our review of the likely impact to the existing portfolio of customer contracts entered into prior to adoption. After completing our review, we will continue to evaluate the effect of adopting this guidance upon our results of operations, cash flows and financial position.
In March 2016, the FASB issued ASU No. 2016-09, “ Compensation - Stock Compensation (Topic 718): Improvements to Employee Share-Based Payment Accounting ”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Accordingly, the standard is effective for us on January 1, 2017 and we are currently evaluating the impact that the standard will have on our consolidated condensed financial statements.
In March 2016, the FASB issued ASU 2016-07, Simplifying the Transition to the Equity Method of Accounting . The amendments in the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is ASU is effective for annual reporting periods beginning after December 15, 2016, and interim periods within those years and should be applied prospectively upon the effective date. Early adoption is permitted. The Company is currently evaluating the provisions of this guidance.
In February 2016, the FASB issued ASU No. 2016-02, “ Leases (Topic 842) ”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Accordingly, the standard is effective for us on September 1, 2019 using a modified retrospective approach. We are currently evaluating the impact that the standard will have on our consolidated condensed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concentration of revenue and geographic area</t>
  </si>
  <si>
    <t>For the Three Months Ended March 31, 2017
For the Three Months Ended March 31, 2016
Licensor
License
% of Revenue
Licensor
License
% of Revenue
Signal IP, Inc.
$
Signal IP, Inc.
$
% of Total Revenues
% of Total Revenues</t>
  </si>
  <si>
    <t>Schedule of computation of basic and diluted loss per share</t>
  </si>
  <si>
    <t>For the Three Months
For the Three Months
Net loss
Denominator
Weighted Average Common Shares - Basic
Weighted Average Common Shares - Diluted
Loss per common share:
Loss - Basic
$
(0.19)
$
(0.26)
Loss - Diluted
$
(0.19)
$
(0.26)</t>
  </si>
  <si>
    <t>ACQUISITIONS (Tables)</t>
  </si>
  <si>
    <t>Clouding Corp</t>
  </si>
  <si>
    <t>Acquisitions</t>
  </si>
  <si>
    <t>Schedule of assets acquired and liabilities assumed and total consideration paid</t>
  </si>
  <si>
    <t>Intangible assets
$
Goodwill
Net purchase price
$
Cash
$
Promissory Note
Common Stock
Earn Out Liability
Net purchase price
$</t>
  </si>
  <si>
    <t>INTANGIBLE ASSETS (Tables)</t>
  </si>
  <si>
    <t>Schedule of intangible assets</t>
  </si>
  <si>
    <t>March 31, 2017
December 31, 2016
Intangible Assets
$
$
Accumulated Amortization &amp; Impairment
Intangible assets, net
$
$</t>
  </si>
  <si>
    <t>Schedule of future amortization of intangible assets, net of foreign currency translation adjustments</t>
  </si>
  <si>
    <t>2017
$
2018
2019
2020
2021
2022 and thereafter
Total
$</t>
  </si>
  <si>
    <t>Summary of the Company's patent portfolios</t>
  </si>
  <si>
    <t>Subsidiary
Number of
Earliest
Median
Latest
Subject Matter
Bismarck IP Inc.
1/21/18
1/21/18
1/22/18
Communication and PBX equipment
Clouding Corp.
3/19/17
3/6/21
5/29/29
Network and data management
CRFD Research, Inc.
5/25/21
9/17/21
8/19/23
Web page content translator and device-to-device transfer system
Cyberfone Systems, LLC
11/11/17
6/7/19
6/7/20
Telephony and data transactions
Dynamic Advances, LLC
11/6/21
3/4/24
7/1/26
Natural language interface
E2E Processing, Inc.
4/27/20
11/17/23
7/18/24
Manufacturing schedules using adaptive learning
Hybrid Sequence IP, Inc.
7/7/17
7/7/17
7/7/17
Asynchronous communications
Loopback Technologies, Inc.
7/9/17
5/11/19
8/27/22
Automotive
Magnus IP
1/27/23
9/27/25
12/9/31
Network Management/Connected Home Devices
Medtech Group Acquisition Corp.
Expired
7/30/18
8/9/29
Medical technology
Motheye Technologies
6/7/21
6/7/21
6/7/21
Optical Networking
Munitech IP
9/24/17
6/26/21
4/5/27
W-CDMA and GSM cellular technology
Sampo IP, LLC
3/13/18
12/1/19
11/16/23
Centrifugal communications
Signal IP, Inc.
2/5/17
8/28/20
8/6/22
Automotive
TLI Communications, LLC
6/17/17
6/17/17
6/17/17
Telecommunications
Traverse Technologies
2/27/22
2/25/29
7/29/33
Li-Ion Battery/High Capacity Electrodes
Vantage Point Technology, Inc.
2/19/17
11/12/17
3/2/19
Computer networking and operations
Median
08/28/20</t>
  </si>
  <si>
    <t>STOCKHOLDERS' EQUITY (Tables)</t>
  </si>
  <si>
    <t>Summary of the Company's outstanding stock warrants and changes during the period</t>
  </si>
  <si>
    <t>Number of
Weighted
Weighted
Balance at December 31, 2016
$
Granted
$
Cancelled
-
$
-
-
Forfeited
-
$
-
-
Exercised
-
$
-
-
Balance at March 31, 2017
$
Warrants exercisable at March 31, 2017
Weighted average fair value of warrants granted during the period
$</t>
  </si>
  <si>
    <t>Summary of stock options and changes during the period</t>
  </si>
  <si>
    <t>Number of
Weighted
Weighted
Balance at December 31, 2016
$
Granted
-
$
-
-
Cancelled
-
$
-
-
Forfeited
$
-
Exercised
-
$
-
-
Balance at March 31, 2017
$
Options Exercisable at March 31, 2017
$
Options expected to vest
$
Weighted average fair value of options granted during the period
$
-</t>
  </si>
  <si>
    <t>DEBT, COMMITMENTS AND CONTINGENCIES (Tables)</t>
  </si>
  <si>
    <t>Schedule of debt</t>
  </si>
  <si>
    <t>Maturity
Interest
March 31,
December 31,
Date
Rate
2017
2016
Senior secured term notes
9-Jul-20
LIBOR + 9.75%
$
$
Less: debt discount
Total senior-term notes, net of discount
$
$
Maturity
Interest
March 31,
December 31,
Date
Rate
2017
2016
Convertible Note
10-Oct-18
%
$
$
Maturity
Late
March 31,
December 31,
Date
Fee
2017
2016
iRunway trade payable
On Demand
1.5% per month
$
$
Maturity
Interest
March 31,
December 31,
Date
Rate
2017
2016
Note payable
31-Jan-17
NA
$
$
Maturity
Interest
March 31,
December 31,
Date
Rate
2017
2016
Siemens
30-Sep-17
NA
$
$
Maturity
Interest
March 31,
December 31,
Date
Rate
2017
2016
Dominion Harbor
15-Oct-17
NA
$
$
Maturity
Interest
March 31,
December 31,
Date
Rate
2017
2016
Oil &amp; Gas
On Demand
NA
$
$
Maturity
Interest
March 31,
December 31,
Date
Rate
2017
2016
3dnano Liscense Fee
31-Jan-17
NA
$
-
$
31-Mar-17
31-Dec-16
Total
$
$
Less: current portion
Total, net of current portion
$
$</t>
  </si>
  <si>
    <t>Schedule of future minimum principal payments</t>
  </si>
  <si>
    <t>2017
$
2018
2019
2020
Total
$</t>
  </si>
  <si>
    <t>Schedule of future minimum lease payments</t>
  </si>
  <si>
    <t>Minimum future lease payments under this lease at March 31, 2017, for the next five years are as follows:
2017 (Nine Months)
$
2018
2019
2020
2021
Total
$</t>
  </si>
  <si>
    <t>SUMMARY OF SIGNIFICANT ACCOUNTING POLICIES - Cash, Accounts Receivable, Concentration of Revenue and Geographic Area (Details)</t>
  </si>
  <si>
    <t>Mar. 31, 2017USD ($)Institution</t>
  </si>
  <si>
    <t>Mar. 31, 2016USD ($)agreement</t>
  </si>
  <si>
    <t>Dec. 31, 2016USD ($)</t>
  </si>
  <si>
    <t>Number of financial institution for maintaining balances of cash and cash equivalents | Institution</t>
  </si>
  <si>
    <t>Accounts receivable, net</t>
  </si>
  <si>
    <t>Customer concentration risk</t>
  </si>
  <si>
    <t>Number of largest licenses | agreement</t>
  </si>
  <si>
    <t>Revenues from licenses, as a percent of Total Revenues</t>
  </si>
  <si>
    <t>0.00%</t>
  </si>
  <si>
    <t>93.00%</t>
  </si>
  <si>
    <t>License Revenue Amount</t>
  </si>
  <si>
    <t>Maximum</t>
  </si>
  <si>
    <t>Insured by FDIC</t>
  </si>
  <si>
    <t>Signal IP, Inc - License 1 | Customer concentration risk</t>
  </si>
  <si>
    <t>92.00%</t>
  </si>
  <si>
    <t>Signal IP, Inc - License 2 | Customer concentration risk</t>
  </si>
  <si>
    <t>1.00%</t>
  </si>
  <si>
    <t>SUMMARY OF SIGNIFICANT ACCOUNTING POLICIES - Narrative (Details) - USD ($)</t>
  </si>
  <si>
    <t>Percent of revenue from one-time issuance of non-recurring, non-exclusive, non-assignable licenses for certain patents</t>
  </si>
  <si>
    <t>Prepaid Expenses</t>
  </si>
  <si>
    <t>Prepaid expenses and other current assets</t>
  </si>
  <si>
    <t>Outstanding litigation bonds in Germany</t>
  </si>
  <si>
    <t>SUMMARY OF SIGNIFICANT ACCOUNTING POLICIES - Related Party Transactions Consulting and Share Agreements (Details)</t>
  </si>
  <si>
    <t>Nov. 18, 2013USD ($)installment$ / sharesshares</t>
  </si>
  <si>
    <t>May 13, 2013</t>
  </si>
  <si>
    <t>IP Navigation Group, LLC | Advisory Services Agreement | Founder and Former Chief Executive Officer</t>
  </si>
  <si>
    <t>Length of agreement</t>
  </si>
  <si>
    <t>6 years</t>
  </si>
  <si>
    <t>IP Navigation Group, LLC | Advisory Services Agreement | Founder and Former Chief Executive Officer | Minimum</t>
  </si>
  <si>
    <t>Percent of gross proceeds (as a percent)</t>
  </si>
  <si>
    <t>10.00%</t>
  </si>
  <si>
    <t>IP Navigation Group, LLC | Advisory Services Agreement | Founder and Former Chief Executive Officer | Maximum</t>
  </si>
  <si>
    <t>20.00%</t>
  </si>
  <si>
    <t>Chief Executive Officer | Croxall Employment Agreement, Amendment One</t>
  </si>
  <si>
    <t>Base salary | $</t>
  </si>
  <si>
    <t>Increase in salary (as a percent)</t>
  </si>
  <si>
    <t>3.00%</t>
  </si>
  <si>
    <t>Bonus amount | $</t>
  </si>
  <si>
    <t>Chief Executive Officer | Croxall Employment Agreement, Amendment One | Common Stock</t>
  </si>
  <si>
    <t>Option term</t>
  </si>
  <si>
    <t>10 years</t>
  </si>
  <si>
    <t>Common stock issued (in shares) | shares</t>
  </si>
  <si>
    <t>Option price (in dollars per share) | $ / shares</t>
  </si>
  <si>
    <t>Number of monthly installments | installment</t>
  </si>
  <si>
    <t>Feinberg Family Trust | Feinberg Agreement | Trustee | Common Stock | Restricted Stock</t>
  </si>
  <si>
    <t>Vesting on first anniversary (as a percent)</t>
  </si>
  <si>
    <t>50.00%</t>
  </si>
  <si>
    <t>Vesting on second anniversary (as a percent)</t>
  </si>
  <si>
    <t>SUMMARY OF SIGNIFICANT ACCOUNTING POLICIES - Related Party Transactions Acquisitions (Details) - Erich Spangenberg</t>
  </si>
  <si>
    <t>May 02, 2014USD ($)paymentshares</t>
  </si>
  <si>
    <t>Acquired Intellectual Property | Dynamic Advances, IP Liquidity and Sarif Biomedical</t>
  </si>
  <si>
    <t>Number of purchase agreements</t>
  </si>
  <si>
    <t>Acquired Intellectual Property | Dynamic Advances, IP Liquidity and Sarif Biomedical | Pay Proceeds Agreement Member | Maximum</t>
  </si>
  <si>
    <t>Reimbursement Revenue</t>
  </si>
  <si>
    <t>Acquired Intellectual Property | Dynamic Advances, IP Liquidity and Sarif Biomedical | Pay Proceeds Agreement Member | $10,000,000 or less</t>
  </si>
  <si>
    <t>Acquired Intellectual Property | Dynamic Advances, IP Liquidity and Sarif Biomedical | Pay Proceeds Agreement Member | $13,000,000 to $40,000,000</t>
  </si>
  <si>
    <t>Net recovery proceeds due to sellers (as a percent)</t>
  </si>
  <si>
    <t>40.00%</t>
  </si>
  <si>
    <t>Acquired Intellectual Property | Dynamic Advances, IP Liquidity and Sarif Biomedical | Pay Proceeds Agreement Member | $13,000,000 to $40,000,000 | Minimum</t>
  </si>
  <si>
    <t>Acquired Intellectual Property | Dynamic Advances, IP Liquidity and Sarif Biomedical | Pay Proceeds Agreement Member | $13,000,000 to $40,000,000 | Maximum</t>
  </si>
  <si>
    <t>Acquired Intellectual Property | Dynamic Advances, IP Liquidity and Sarif Biomedical | Pay Proceeds Agreement Member | Over $40,000,000</t>
  </si>
  <si>
    <t>Payments of Reimbursement Revenue</t>
  </si>
  <si>
    <t>Acquired Intellectual Property | Dynamic Advances, IP Liquidity and Sarif Biomedical | Pay Proceeds Agreement Member | Over $40,000,000 | Maximum</t>
  </si>
  <si>
    <t>Acquired Intellectual Property | Dynamic Advances, LLC</t>
  </si>
  <si>
    <t>Ownership interest held (as a percent)</t>
  </si>
  <si>
    <t>100.00%</t>
  </si>
  <si>
    <t>Number of cash payments made | payment</t>
  </si>
  <si>
    <t>Payments to Acquire Businesses, Net of Cash Acquired</t>
  </si>
  <si>
    <t>Second payment amount on or before June 30, 2014</t>
  </si>
  <si>
    <t>Preferred stock, shares issued | shares</t>
  </si>
  <si>
    <t>Maximum possible amount of future payments</t>
  </si>
  <si>
    <t>Acquired Intellectual Property | IP Liquidity</t>
  </si>
  <si>
    <t>Acquired Intellectual Property | Sarif Biomedical, LLC</t>
  </si>
  <si>
    <t>Marathon Opportunity Agreement</t>
  </si>
  <si>
    <t>SUMMARY OF SIGNIFICANT ACCOUNTING POLICIES - Related Party Transactions Other Items (Details)</t>
  </si>
  <si>
    <t>Oct. 23, 2015USD ($)</t>
  </si>
  <si>
    <t>Oct. 10, 2014USD ($)itemshares</t>
  </si>
  <si>
    <t>Aug. 29, 2014USD ($)shares</t>
  </si>
  <si>
    <t>Jul. 17, 2014patent</t>
  </si>
  <si>
    <t>Erich Spangenberg | Patent purchase agreement | Clouding IP, LLC</t>
  </si>
  <si>
    <t>Erich Spangenberg | Patent purchase agreement | Clouding IP, LLC | Restricted Stock</t>
  </si>
  <si>
    <t>Stock issued in acquisition (in shares) | shares</t>
  </si>
  <si>
    <t>Erich Spangenberg | Patent purchase agreement | Clouding IP, LLC | Promissory Note</t>
  </si>
  <si>
    <t>Promissory note issued</t>
  </si>
  <si>
    <t>Erich Spangenberg | Interest Sale Agreement | MedTech</t>
  </si>
  <si>
    <t>Monthly payment obligation</t>
  </si>
  <si>
    <t>Business Acquisition Cash Payments | item</t>
  </si>
  <si>
    <t>Shares granted | shares</t>
  </si>
  <si>
    <t>Debt extinguishment</t>
  </si>
  <si>
    <t>Recovery threshold (as a percent)</t>
  </si>
  <si>
    <t>200.00%</t>
  </si>
  <si>
    <t>45.00%</t>
  </si>
  <si>
    <t>Selene Communication Technologies, LLC | Merger Agreement</t>
  </si>
  <si>
    <t>Number of patents | patent</t>
  </si>
  <si>
    <t>OrthoPhoenix and TLIF | Erich Spangenberg | Interest Sale Agreement | MedTech</t>
  </si>
  <si>
    <t>Percentage of shares (as a percent)</t>
  </si>
  <si>
    <t>MedTech GmbH | Erich Spangenberg | Interest Sale Agreement | MedTech</t>
  </si>
  <si>
    <t>SUMMARY OF SIGNIFICANT ACCOUNTING POLICIES - Fair Value of Financial Instruments, Income Taxes (Details) - USD ($)</t>
  </si>
  <si>
    <t>Clouding IP earn out liability declined</t>
  </si>
  <si>
    <t>Gain on exchange in fair value adjustment</t>
  </si>
  <si>
    <t>Clouding IP, LLC</t>
  </si>
  <si>
    <t>SUMMARY OF SIGNIFICANT ACCOUNTING POLICIES - Basic and Diluted Net Loss per Share (Details) - USD ($)</t>
  </si>
  <si>
    <t>Computation of basic and diluted loss per share</t>
  </si>
  <si>
    <t>Denominator</t>
  </si>
  <si>
    <t>Weighted Average Common Shares - Basic</t>
  </si>
  <si>
    <t>Weighted Average Common Shares - Diluted</t>
  </si>
  <si>
    <t>Loss - Basic</t>
  </si>
  <si>
    <t>Loss - Diluted</t>
  </si>
  <si>
    <t>Options</t>
  </si>
  <si>
    <t>Anti-dilutive securities excluded from computation of diluted shares outstanding (in shares)</t>
  </si>
  <si>
    <t>Warrants</t>
  </si>
  <si>
    <t>Convertible Note</t>
  </si>
  <si>
    <t>SUMMARY OF SIGNIFICANT ACCOUNTING POLICIES - Intangible Assets, Goodwill, Stock-based Compensation and Liquidity (Details) - USD ($)</t>
  </si>
  <si>
    <t>Intangible Assets</t>
  </si>
  <si>
    <t>Impairment of goodwill</t>
  </si>
  <si>
    <t>Impairment of Long-Lived Assets</t>
  </si>
  <si>
    <t>Expected forfeiture rate (as a percent)</t>
  </si>
  <si>
    <t>12.75%</t>
  </si>
  <si>
    <t>2.65%</t>
  </si>
  <si>
    <t>Compensation expenses</t>
  </si>
  <si>
    <t>Cash and cash equivalents</t>
  </si>
  <si>
    <t>Working capital</t>
  </si>
  <si>
    <t>Patents</t>
  </si>
  <si>
    <t>ACQUISITIONS - Clouding Corp (Details) - USD ($)</t>
  </si>
  <si>
    <t>Aug. 29, 2014</t>
  </si>
  <si>
    <t>Sep. 30, 2014</t>
  </si>
  <si>
    <t>Earnout liability, short-term</t>
  </si>
  <si>
    <t>Earnout liability, long-term</t>
  </si>
  <si>
    <t>Allocation of net purchase price to assets acquired and liabilities assumed</t>
  </si>
  <si>
    <t>Intangible assets</t>
  </si>
  <si>
    <t>Net purchase price</t>
  </si>
  <si>
    <t>Total consideration paid of the following:</t>
  </si>
  <si>
    <t>Promissory Note</t>
  </si>
  <si>
    <t>Common Stock</t>
  </si>
  <si>
    <t>Earn Out Liability</t>
  </si>
  <si>
    <t>Clouding Corp | Patent purchase agreement</t>
  </si>
  <si>
    <t>Net revenues</t>
  </si>
  <si>
    <t>Fair value on grant date (in dollars per share)</t>
  </si>
  <si>
    <t>Stock issued in acquisition, value</t>
  </si>
  <si>
    <t>Clouding Corp | Patent purchase agreement | Restricted Stock</t>
  </si>
  <si>
    <t>Shares granted</t>
  </si>
  <si>
    <t>ACQUISITIONS - Additional Acquisitions (Details)</t>
  </si>
  <si>
    <t>Sep. 13, 2016USD ($)patent</t>
  </si>
  <si>
    <t>Aug. 11, 2016USD ($)patent</t>
  </si>
  <si>
    <t>Aug. 03, 2016USD ($)patent</t>
  </si>
  <si>
    <t>Jul. 05, 2016USD ($)patent</t>
  </si>
  <si>
    <t>Jun. 27, 2016USD ($)patent</t>
  </si>
  <si>
    <t>Munitech | Patent purchase agreement | Siemens</t>
  </si>
  <si>
    <t>Consideration paid</t>
  </si>
  <si>
    <t>Number of installments (in payments)</t>
  </si>
  <si>
    <t>Munitech | Patent purchase agreement | Siemens | Payment due on December 31, 2016</t>
  </si>
  <si>
    <t>Munitech | Patent purchase agreement | Siemens | Payment due on September 30, 2017</t>
  </si>
  <si>
    <t>Magnus | Patent purchase agreement | Siemens</t>
  </si>
  <si>
    <t>Traverse | Patent purchase agreement | CPT IP Holdings</t>
  </si>
  <si>
    <t>PG Tech | Patent Funding and Exclusive License Agreement</t>
  </si>
  <si>
    <t>Net licensing revenue (as a percent)</t>
  </si>
  <si>
    <t>PG Tech | Patent Funding and Exclusive License Agreement | Payment due on December 31, 2016</t>
  </si>
  <si>
    <t>PG Tech | Patent Funding and Exclusive License Agreement | Payment start on April 1, 2017</t>
  </si>
  <si>
    <t>PG Tech | Patent Funding and Exclusive License Agreement | Minimum</t>
  </si>
  <si>
    <t>Motheye | Patent purchase agreement</t>
  </si>
  <si>
    <t>INTANGIBLE ASSETS (Details) - USD ($)</t>
  </si>
  <si>
    <t>Accumulated Amortization &amp; Impairment</t>
  </si>
  <si>
    <t>Intangible assets, net</t>
  </si>
  <si>
    <t>Fair value of intangible assets</t>
  </si>
  <si>
    <t>Minimum</t>
  </si>
  <si>
    <t>Weighted average useful life, intangibles</t>
  </si>
  <si>
    <t>1 year</t>
  </si>
  <si>
    <t>16 years</t>
  </si>
  <si>
    <t>Intangible assets capitalized</t>
  </si>
  <si>
    <t>INTANGIBLE ASSETS - Future amortization of intangible assets (Details) - USD ($)</t>
  </si>
  <si>
    <t>Amortization expense</t>
  </si>
  <si>
    <t>Future amortization of intangible assets, net of foreign currency translation adjustments</t>
  </si>
  <si>
    <t>2022 and thereafter</t>
  </si>
  <si>
    <t>Total</t>
  </si>
  <si>
    <t>INTANGIBLE ASSETS - Patent portfolios (Details)</t>
  </si>
  <si>
    <t>Mar. 31, 2017patentitem</t>
  </si>
  <si>
    <t>Number of patents</t>
  </si>
  <si>
    <t>Number of additional patents</t>
  </si>
  <si>
    <t>Communication and PBX equipment</t>
  </si>
  <si>
    <t>Number of patents | item</t>
  </si>
  <si>
    <t>Earliest Expiration Date</t>
  </si>
  <si>
    <t>1/21/18</t>
  </si>
  <si>
    <t>Median Expiration Date</t>
  </si>
  <si>
    <t>Latest Expiration Date</t>
  </si>
  <si>
    <t>1/22/18</t>
  </si>
  <si>
    <t>Network and data management</t>
  </si>
  <si>
    <t>3/19/17</t>
  </si>
  <si>
    <t>3/6/21</t>
  </si>
  <si>
    <t>5/29/29</t>
  </si>
  <si>
    <t>Web page content translator and device-to-device transfer system</t>
  </si>
  <si>
    <t>5/25/21</t>
  </si>
  <si>
    <t>9/17/21</t>
  </si>
  <si>
    <t>8/19/23</t>
  </si>
  <si>
    <t>Telephony and data transactions</t>
  </si>
  <si>
    <t>11/11/17</t>
  </si>
  <si>
    <t>6/7/19</t>
  </si>
  <si>
    <t>6/7/20</t>
  </si>
  <si>
    <t>Natural language interface</t>
  </si>
  <si>
    <t>11/6/21</t>
  </si>
  <si>
    <t>3/4/24</t>
  </si>
  <si>
    <t>7/1/26</t>
  </si>
  <si>
    <t>Manufacturing schedules using adaptive learning</t>
  </si>
  <si>
    <t>4/27/20</t>
  </si>
  <si>
    <t>11/17/23</t>
  </si>
  <si>
    <t>7/18/24</t>
  </si>
  <si>
    <t>Asynchronous communications</t>
  </si>
  <si>
    <t>7/7/17</t>
  </si>
  <si>
    <t>Automotive</t>
  </si>
  <si>
    <t>7/9/17</t>
  </si>
  <si>
    <t>5/11/19</t>
  </si>
  <si>
    <t>8/27/22</t>
  </si>
  <si>
    <t>Network Management/Connected Home Devices</t>
  </si>
  <si>
    <t>1/27/23</t>
  </si>
  <si>
    <t>9/27/25</t>
  </si>
  <si>
    <t>12/9/31</t>
  </si>
  <si>
    <t>Medical technology</t>
  </si>
  <si>
    <t>Expired</t>
  </si>
  <si>
    <t>7/30/18</t>
  </si>
  <si>
    <t>8/9/29</t>
  </si>
  <si>
    <t>Optical Networking</t>
  </si>
  <si>
    <t>6/7/21</t>
  </si>
  <si>
    <t>W-CDMA And GSM Cellular Technology</t>
  </si>
  <si>
    <t>9/24/17</t>
  </si>
  <si>
    <t>6/26/21</t>
  </si>
  <si>
    <t>4/5/27</t>
  </si>
  <si>
    <t>Centrifugal communications</t>
  </si>
  <si>
    <t>3/13/18</t>
  </si>
  <si>
    <t>12/1/19</t>
  </si>
  <si>
    <t>11/16/23</t>
  </si>
  <si>
    <t>2/5/17</t>
  </si>
  <si>
    <t>8/28/20</t>
  </si>
  <si>
    <t>8/6/22</t>
  </si>
  <si>
    <t>Telecommunications</t>
  </si>
  <si>
    <t>6/17/17</t>
  </si>
  <si>
    <t>Li-Ion Battery/High Capacity Electrodes</t>
  </si>
  <si>
    <t>2/27/22</t>
  </si>
  <si>
    <t>2/25/29</t>
  </si>
  <si>
    <t>7/29/33</t>
  </si>
  <si>
    <t>Computer networking and operations</t>
  </si>
  <si>
    <t>2/19/17</t>
  </si>
  <si>
    <t>11/12/17</t>
  </si>
  <si>
    <t>3/2/19</t>
  </si>
  <si>
    <t>STOCKHOLDERS' EQUITY - Summary of Stock and Preferred Stock (Details) - $ / shares</t>
  </si>
  <si>
    <t>Stockholders' Equity</t>
  </si>
  <si>
    <t>Series B Convertible Preferred Stock</t>
  </si>
  <si>
    <t>Preferred Stock</t>
  </si>
  <si>
    <t>Preferred Stock converted to Common Stock, Ratio</t>
  </si>
  <si>
    <t>STOCKHOLDERS' EQUITY - Common Stock (Details) - USD ($)</t>
  </si>
  <si>
    <t>Feb. 01, 2017</t>
  </si>
  <si>
    <t>Dec. 09, 2016</t>
  </si>
  <si>
    <t>May 11, 2016</t>
  </si>
  <si>
    <t>Common Stock Warrants | Private Placement | Securities Purchase Agreement</t>
  </si>
  <si>
    <t>Number of shares which may be purchased by warrants</t>
  </si>
  <si>
    <t>Exercise price of warrants</t>
  </si>
  <si>
    <t>Warrants issued, total value</t>
  </si>
  <si>
    <t>Stock issued for warrants exercised (in shares)</t>
  </si>
  <si>
    <t>Common Stock | Consulting and services agreement | Cooper Law Firm., LLC</t>
  </si>
  <si>
    <t>Stock issued for services (in shares)</t>
  </si>
  <si>
    <t>Price per share</t>
  </si>
  <si>
    <t>Value of stock issued for services</t>
  </si>
  <si>
    <t>Common Stock | Private Placement | Securities Purchase Agreement</t>
  </si>
  <si>
    <t>Shares issued</t>
  </si>
  <si>
    <t>Common Stock | Private Placement | At The Market Offering</t>
  </si>
  <si>
    <t>Value of shares issued</t>
  </si>
  <si>
    <t>STOCKHOLDERS' EQUITY - Common Stock Warrants (Details) - Common Stock Warrants - USD ($)</t>
  </si>
  <si>
    <t>Jan. 10, 2017</t>
  </si>
  <si>
    <t>Jan. 31, 2017</t>
  </si>
  <si>
    <t>Mar. 11, 2016</t>
  </si>
  <si>
    <t>Mar. 10, 2016</t>
  </si>
  <si>
    <t>Common Stock Warrants</t>
  </si>
  <si>
    <t>Stock compensation expense</t>
  </si>
  <si>
    <t>Unrecognized compensation expense, warrants</t>
  </si>
  <si>
    <t>Number of Warrants</t>
  </si>
  <si>
    <t>Warrants, beginning balance</t>
  </si>
  <si>
    <t>Granted</t>
  </si>
  <si>
    <t>Warrants, ending balance</t>
  </si>
  <si>
    <t>Warrants Exercisable</t>
  </si>
  <si>
    <t>Warrants, Weighted Average Exercise Price</t>
  </si>
  <si>
    <t>Weighted Average Exercise Price, Beginning Balance</t>
  </si>
  <si>
    <t>Weighted Average Exercise Price, Granted</t>
  </si>
  <si>
    <t>Weighted Average Exercise Price, Ending Balance</t>
  </si>
  <si>
    <t>Weighted average fair value of warrants granted during the period</t>
  </si>
  <si>
    <t>Weighted Average Remaining Life</t>
  </si>
  <si>
    <t>4 years 9 months 22 days</t>
  </si>
  <si>
    <t>3 years 3 months</t>
  </si>
  <si>
    <t>Weighted Average Remaining Life, Granted</t>
  </si>
  <si>
    <t>5 years 2 months 27 days</t>
  </si>
  <si>
    <t>Remaining investor of convertible debt</t>
  </si>
  <si>
    <t>Securities Purchase Agreement | Private Placement</t>
  </si>
  <si>
    <t>Securities Purchase Agreement | Private Placement | Underwriters</t>
  </si>
  <si>
    <t>Securities Purchase Agreement | Private Placement | Institutional investors</t>
  </si>
  <si>
    <t>Expected term of warrants</t>
  </si>
  <si>
    <t>Securities Purchase Agreement | Private Placement | Institutional investors | Minimum</t>
  </si>
  <si>
    <t>Share Price</t>
  </si>
  <si>
    <t>Volatility rate (as a percent)</t>
  </si>
  <si>
    <t>38.00%</t>
  </si>
  <si>
    <t>Discount rate</t>
  </si>
  <si>
    <t>1.50%</t>
  </si>
  <si>
    <t>Securities Purchase Agreement | Private Placement | Institutional investors | Maximum</t>
  </si>
  <si>
    <t>39.00%</t>
  </si>
  <si>
    <t>1.56%</t>
  </si>
  <si>
    <t>Fortress Purchase Agreement, Amended And Restated | DBD Credit Funding, LLC</t>
  </si>
  <si>
    <t>1.52%</t>
  </si>
  <si>
    <t>Term of warrants</t>
  </si>
  <si>
    <t>5 years</t>
  </si>
  <si>
    <t>3 years</t>
  </si>
  <si>
    <t>STOCKHOLDERS' EQUITY - Common Stock Options (Details) - Options</t>
  </si>
  <si>
    <t>Oct. 13, 2016installment$ / sharesshares</t>
  </si>
  <si>
    <t>Jul. 01, 2016installment$ / sharesshares</t>
  </si>
  <si>
    <t>May 20, 2016installment$ / sharesshares</t>
  </si>
  <si>
    <t>May 10, 2016installment$ / sharesshares</t>
  </si>
  <si>
    <t>Mar. 31, 2017USD ($)shares</t>
  </si>
  <si>
    <t>Common Stock Options</t>
  </si>
  <si>
    <t>8 years 8 months 19 days</t>
  </si>
  <si>
    <t>Forfeited</t>
  </si>
  <si>
    <t>Unrecognized compensation expense, options | $</t>
  </si>
  <si>
    <t>Independent Board Members</t>
  </si>
  <si>
    <t>Expected term</t>
  </si>
  <si>
    <t>5 years 6 months</t>
  </si>
  <si>
    <t>Volatility</t>
  </si>
  <si>
    <t>46.00%</t>
  </si>
  <si>
    <t>1.21%</t>
  </si>
  <si>
    <t>Spangenberg Agreement | Director Of Acquisitions, Licensing And Strategy</t>
  </si>
  <si>
    <t>5 years 9 months</t>
  </si>
  <si>
    <t>47.00%</t>
  </si>
  <si>
    <t>1.32%</t>
  </si>
  <si>
    <t>Grubbs Agreement | Analyst</t>
  </si>
  <si>
    <t>6 years 6 months</t>
  </si>
  <si>
    <t>1.88%</t>
  </si>
  <si>
    <t>Liu Agreement | CTO</t>
  </si>
  <si>
    <t>1.20%</t>
  </si>
  <si>
    <t>STOCKHOLDERS' EQUITY - Changes in Stock Options (Details) - Options - $ / shares</t>
  </si>
  <si>
    <t>12 Months Ended</t>
  </si>
  <si>
    <t>Number of Options</t>
  </si>
  <si>
    <t>Options outstanding, beginning</t>
  </si>
  <si>
    <t>Options outstanding, ending</t>
  </si>
  <si>
    <t>Options Exercisable</t>
  </si>
  <si>
    <t>Options expected to vest</t>
  </si>
  <si>
    <t>Weighted Average Exercise Price</t>
  </si>
  <si>
    <t>Weighted average exercise price, beginning balance</t>
  </si>
  <si>
    <t>Weighted average exercise price, ending balance</t>
  </si>
  <si>
    <t>6 years 6 months 18 days</t>
  </si>
  <si>
    <t>6 years 9 months 18 days</t>
  </si>
  <si>
    <t>Weighted Average Remaining Life, Options Exercisable</t>
  </si>
  <si>
    <t>5 years 11 months 19 days</t>
  </si>
  <si>
    <t>Weighted Average Remaining Life, Options expected to vest</t>
  </si>
  <si>
    <t>DEBT, COMMITMENTS AND CONTINGENCIES - Summary of Debt (Details) - USD ($)</t>
  </si>
  <si>
    <t>Total, net</t>
  </si>
  <si>
    <t>Less: current portion</t>
  </si>
  <si>
    <t>Total, net of current portion</t>
  </si>
  <si>
    <t>Siemens Purchase Payment</t>
  </si>
  <si>
    <t>Dominion Harbor Settlement Agreement</t>
  </si>
  <si>
    <t>Oil &amp; Gas Purchase Payment</t>
  </si>
  <si>
    <t>3D Nano Purchase Payment</t>
  </si>
  <si>
    <t>iRunway</t>
  </si>
  <si>
    <t>Late Fee (as a percent)</t>
  </si>
  <si>
    <t>Senior Secured Notes</t>
  </si>
  <si>
    <t>Long-term debt, gross</t>
  </si>
  <si>
    <t>Less: debt discount</t>
  </si>
  <si>
    <t>Senior Secured Notes | LIBOR</t>
  </si>
  <si>
    <t>Spread (as a percent)</t>
  </si>
  <si>
    <t>9.75%</t>
  </si>
  <si>
    <t>Convertible Notes</t>
  </si>
  <si>
    <t>Interest rate (as a percent)</t>
  </si>
  <si>
    <t>11.00%</t>
  </si>
  <si>
    <t>Notes payable</t>
  </si>
  <si>
    <t>DEBT, COMMITMENTS AND CONTINGENCIES - Senior Secured Term Notes (Details) - USD ($)</t>
  </si>
  <si>
    <t>Feb. 12, 2015</t>
  </si>
  <si>
    <t>Jan. 29, 2015</t>
  </si>
  <si>
    <t>Dec. 31, 2015</t>
  </si>
  <si>
    <t>DBD Credit Funding, LLC | Fortress Purchase Agreement</t>
  </si>
  <si>
    <t>Monetization of net revenues</t>
  </si>
  <si>
    <t>Common stock issued (in shares)</t>
  </si>
  <si>
    <t>DBD Credit Funding, LLC | Fortress Purchase Agreement | Warrants</t>
  </si>
  <si>
    <t>Warrant term</t>
  </si>
  <si>
    <t>Exercise price (in dollars per share)</t>
  </si>
  <si>
    <t>Common Stock percentage to trigger warrant exercise</t>
  </si>
  <si>
    <t>4.99%</t>
  </si>
  <si>
    <t>Value of warrants issued</t>
  </si>
  <si>
    <t>DBD Credit Funding, LLC | Fortress Purchase Agreement, Amended And Restated</t>
  </si>
  <si>
    <t>Increase in revenue stream basis</t>
  </si>
  <si>
    <t>Debt covenant to maintain minimum liquidity in unrestricted cash and cash equivalents</t>
  </si>
  <si>
    <t>DBD Credit Funding, LLC | Fortress Purchase Agreement, Amended And Restated | Warrants</t>
  </si>
  <si>
    <t>Unamortized discount</t>
  </si>
  <si>
    <t>Term Notes, gross</t>
  </si>
  <si>
    <t>Senior Secured Notes | DBD Credit Funding, LLC | Fortress Purchase Agreement</t>
  </si>
  <si>
    <t>Senior Secured Notes | Original Agreement Promissory Note | DBD Credit Funding, LLC | Fortress Purchase Agreement</t>
  </si>
  <si>
    <t>Principal amount of debt</t>
  </si>
  <si>
    <t>Interest rate on paid-in-kind interest (as a percent)</t>
  </si>
  <si>
    <t>2.75%</t>
  </si>
  <si>
    <t>Cash collateral account</t>
  </si>
  <si>
    <t>Senior Secured Notes | Initial Promissory Note | DBD Credit Funding, LLC | Fortress Purchase Agreement</t>
  </si>
  <si>
    <t>Senior Secured Notes | New Promissory Note | DBD Credit Funding, LLC | Fortress Purchase Agreement, Amended And Restated</t>
  </si>
  <si>
    <t>Increase in interest rate (as a percent)</t>
  </si>
  <si>
    <t>2.00%</t>
  </si>
  <si>
    <t>Structuring fees (as a percent)</t>
  </si>
  <si>
    <t>Senior Secured Notes | Additional Notes | DBD Credit Funding, LLC | Fortress Purchase Agreement</t>
  </si>
  <si>
    <t>Note term</t>
  </si>
  <si>
    <t>42 months</t>
  </si>
  <si>
    <t>Senior Secured Notes | Additional Notes | DBD Credit Funding, LLC | Fortress Purchase Agreement, Amended And Restated</t>
  </si>
  <si>
    <t>Senior Secured Notes | Additional Notes | DBD Credit Funding, LLC | Fortress Purchase Agreement, Amended And Restated | Maximum</t>
  </si>
  <si>
    <t>Maximum borrowing capacity</t>
  </si>
  <si>
    <t>Senior Secured Notes | Additional Notes available prior to June 30, 2017 | DBD Credit Funding, LLC | Fortress Purchase Agreement, Amended And Restated | Maximum</t>
  </si>
  <si>
    <t>Senior Secured Notes | Additional Notes available during the period following June 30, 2017 and on or prior to December 31, 2017 | DBD Credit Funding, LLC | Fortress Purchase Agreement, Amended And Restated | Maximum</t>
  </si>
  <si>
    <t>LIBOR | Senior Secured Notes</t>
  </si>
  <si>
    <t>LIBOR | Senior Secured Notes | Original Agreement Promissory Note | DBD Credit Funding, LLC | Fortress Purchase Agreement</t>
  </si>
  <si>
    <t>LIBOR | Senior Secured Notes | New Promissory Note | DBD Credit Funding, LLC | Fortress Purchase Agreement, Amended And Restated</t>
  </si>
  <si>
    <t>DEBT, COMMITMENTS AND CONTINGENCIES - Convertible Note (Details) - Convertible Notes</t>
  </si>
  <si>
    <t>Oct. 16, 2014USD ($)item$ / sharesshares</t>
  </si>
  <si>
    <t>Mar. 31, 2017USD ($)</t>
  </si>
  <si>
    <t>Principal amount of debt | $</t>
  </si>
  <si>
    <t>2 years</t>
  </si>
  <si>
    <t>Number of shares which may be purchased by warrants | shares</t>
  </si>
  <si>
    <t>Conversion price (in dollars per share)</t>
  </si>
  <si>
    <t>Minimum common stock trade price for convertible debt conversion</t>
  </si>
  <si>
    <t>Trading days for conversion feature</t>
  </si>
  <si>
    <t>4 days</t>
  </si>
  <si>
    <t>Trading days</t>
  </si>
  <si>
    <t>8 days</t>
  </si>
  <si>
    <t>Number of convertible note holder to whom repayment happened | item</t>
  </si>
  <si>
    <t>Repayment of convertible notes payable | $</t>
  </si>
  <si>
    <t>DEBT, COMMITMENTS AND CONTINGENCIES - iRunway and Note Payable (Details)</t>
  </si>
  <si>
    <t>Dec. 31, 2015item</t>
  </si>
  <si>
    <t>Receivables converted to short-term payables | iRunway</t>
  </si>
  <si>
    <t>Short-term payables</t>
  </si>
  <si>
    <t>Number of vendors for whom invoices converted to short term payable | item</t>
  </si>
  <si>
    <t>Monthly interest rate (as a percent)</t>
  </si>
  <si>
    <t>Short-term payable</t>
  </si>
  <si>
    <t>Notes payable | Officer</t>
  </si>
  <si>
    <t>Short-term advance to an officer</t>
  </si>
  <si>
    <t>DEBT, COMMITMENTS AND CONTINGENCIES - Siemens Purchase Payment and Dominion Harbor Settlement Note (Details)</t>
  </si>
  <si>
    <t>Oct. 29, 2015USD ($)item$ / sharesshares</t>
  </si>
  <si>
    <t>Dec. 31, 2016USD ($)shares</t>
  </si>
  <si>
    <t>Purchase obligation for patents</t>
  </si>
  <si>
    <t>Dominion Harbor Settlement Note</t>
  </si>
  <si>
    <t>Number of payments | item</t>
  </si>
  <si>
    <t>Installment payment amount</t>
  </si>
  <si>
    <t>Outstanding amount</t>
  </si>
  <si>
    <t>Dominion Harbor Settlement Agreement | Common Stock</t>
  </si>
  <si>
    <t>Shares issued | shares</t>
  </si>
  <si>
    <t>Shares issued, value per share | $ / shares</t>
  </si>
  <si>
    <t>Dominion Harbor Settlement Subsequent Agreement | Common Stock</t>
  </si>
  <si>
    <t>DEBT, COMMITMENTS AND CONTINGENCIES - Oil &amp; Gas Purchase Payment and 3D Nano Purchase Payment (Details)</t>
  </si>
  <si>
    <t>Dec. 31, 2016USD ($)item</t>
  </si>
  <si>
    <t>Number of payments to make under purchase agreement | item</t>
  </si>
  <si>
    <t>Amount of individual payments</t>
  </si>
  <si>
    <t>Amount outstanding</t>
  </si>
  <si>
    <t>DEBT, COMMITMENTS AND CONTINGENCIES - Future Minimum Principal Payments (Details) - USD ($)</t>
  </si>
  <si>
    <t>Senior and Junior Debt</t>
  </si>
  <si>
    <t>DEBT, COMMITMENTS AND CONTINGENCIES - Office Lease and Legal Proceedings (Details) - USD ($)</t>
  </si>
  <si>
    <t>May 01, 2014</t>
  </si>
  <si>
    <t>Lease term</t>
  </si>
  <si>
    <t>7 years</t>
  </si>
  <si>
    <t>Security deposit</t>
  </si>
  <si>
    <t>Rent payment grace period</t>
  </si>
  <si>
    <t>5 months</t>
  </si>
  <si>
    <t>Lease termination option available</t>
  </si>
  <si>
    <t>42th month of the lease</t>
  </si>
  <si>
    <t>Minimum future lease payments, net of rent abatement</t>
  </si>
  <si>
    <t>2017 (Nine Months)</t>
  </si>
  <si>
    <t>SUBSEQUENT EVENTS (Details) - USD ($)</t>
  </si>
  <si>
    <t>Apr. 18, 2017</t>
  </si>
  <si>
    <t>Apr. 30, 2017</t>
  </si>
  <si>
    <t>Securities Purchase Agreement | Common Stock | Institutional investors | Subsequent Events</t>
  </si>
  <si>
    <t>Warrants expiration period (in years)</t>
  </si>
  <si>
    <t>Placement Agency Agreement | Aegis | Subsequent Events</t>
  </si>
  <si>
    <t>Payment of placement agent fee</t>
  </si>
  <si>
    <t>Percentage of fee to placement agent in gross proceeds</t>
  </si>
  <si>
    <t>5.67%</t>
  </si>
  <si>
    <t>Placement Agency Agreement | Warrants | Aegis | Subsequent Events</t>
  </si>
  <si>
    <t>Payoff Letter | DBD Credit Funding, LLC | Subsequent Events</t>
  </si>
  <si>
    <t>Payoff amount</t>
  </si>
  <si>
    <t>Percentage of gross revenues</t>
  </si>
  <si>
    <t>5.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7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257472</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4</v>
      </c>
    </row>
    <row r="4" spans="1:2">
      <c r="A4" s="4" t="s">
        <v>167</v>
      </c>
      <c r="B4" s="4" t="s">
        <v>168</v>
      </c>
    </row>
    <row r="5" spans="1:2">
      <c r="A5" s="4" t="s">
        <v>169</v>
      </c>
      <c r="B5" s="4" t="s">
        <v>170</v>
      </c>
    </row>
    <row r="6" spans="1:2">
      <c r="A6" s="4" t="s">
        <v>27</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37</v>
      </c>
      <c r="B18" s="4" t="s">
        <v>194</v>
      </c>
    </row>
    <row r="19" spans="1:2">
      <c r="A19" s="4" t="s">
        <v>195</v>
      </c>
      <c r="B19" s="4" t="s">
        <v>196</v>
      </c>
    </row>
    <row r="20" spans="1:2">
      <c r="A20" s="4" t="s">
        <v>197</v>
      </c>
      <c r="B20" s="4" t="s">
        <v>198</v>
      </c>
    </row>
    <row r="21" spans="1:2">
      <c r="A21" s="4" t="s">
        <v>199</v>
      </c>
      <c r="B21" s="4" t="s">
        <v>200</v>
      </c>
    </row>
    <row r="22" spans="1:2">
      <c r="A22" s="4" t="s">
        <v>201</v>
      </c>
      <c r="B22" s="4" t="s">
        <v>202</v>
      </c>
    </row>
    <row r="23" spans="1:2">
      <c r="A23" s="4" t="s">
        <v>203</v>
      </c>
      <c r="B23"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21"/>
  </cols>
  <sheetData>
    <row r="1" spans="1:4">
      <c r="A1" s="1" t="s">
        <v>234</v>
      </c>
      <c r="B1" s="2" t="s">
        <v>1</v>
      </c>
    </row>
    <row r="2" spans="1:4">
      <c r="B2" s="2" t="s">
        <v>235</v>
      </c>
      <c r="C2" s="2" t="s">
        <v>236</v>
      </c>
      <c r="D2" s="2" t="s">
        <v>237</v>
      </c>
    </row>
    <row r="3" spans="1:4">
      <c r="A3" s="3" t="s">
        <v>27</v>
      </c>
    </row>
    <row r="4" spans="1:4">
      <c r="A4" s="4" t="s">
        <v>238</v>
      </c>
      <c r="B4" s="5" t="n">
        <v>1</v>
      </c>
    </row>
    <row r="5" spans="1:4">
      <c r="A5" s="3" t="s">
        <v>172</v>
      </c>
    </row>
    <row r="6" spans="1:4">
      <c r="A6" s="4" t="s">
        <v>63</v>
      </c>
      <c r="B6" s="7" t="n">
        <v>387976</v>
      </c>
      <c r="D6" s="7" t="n">
        <v>387976</v>
      </c>
    </row>
    <row r="7" spans="1:4">
      <c r="A7" s="4" t="s">
        <v>239</v>
      </c>
      <c r="B7" s="7" t="n">
        <v>103397</v>
      </c>
      <c r="D7" s="7" t="n">
        <v>95069</v>
      </c>
    </row>
    <row r="8" spans="1:4">
      <c r="A8" s="4" t="s">
        <v>240</v>
      </c>
    </row>
    <row r="9" spans="1:4">
      <c r="A9" s="3" t="s">
        <v>174</v>
      </c>
    </row>
    <row r="10" spans="1:4">
      <c r="A10" s="4" t="s">
        <v>241</v>
      </c>
      <c r="C10" s="5" t="n">
        <v>2</v>
      </c>
    </row>
    <row r="11" spans="1:4">
      <c r="A11" s="4" t="s">
        <v>242</v>
      </c>
      <c r="B11" s="4" t="s">
        <v>243</v>
      </c>
      <c r="C11" s="4" t="s">
        <v>244</v>
      </c>
    </row>
    <row r="12" spans="1:4">
      <c r="A12" s="4" t="s">
        <v>245</v>
      </c>
      <c r="B12" s="7" t="n">
        <v>0</v>
      </c>
    </row>
    <row r="13" spans="1:4">
      <c r="A13" s="4" t="s">
        <v>246</v>
      </c>
    </row>
    <row r="14" spans="1:4">
      <c r="A14" s="3" t="s">
        <v>27</v>
      </c>
    </row>
    <row r="15" spans="1:4">
      <c r="A15" s="4" t="s">
        <v>247</v>
      </c>
      <c r="B15" s="7" t="n">
        <v>250000</v>
      </c>
    </row>
    <row r="16" spans="1:4">
      <c r="A16" s="4" t="s">
        <v>248</v>
      </c>
    </row>
    <row r="17" spans="1:4">
      <c r="A17" s="3" t="s">
        <v>174</v>
      </c>
    </row>
    <row r="18" spans="1:4">
      <c r="A18" s="4" t="s">
        <v>242</v>
      </c>
      <c r="C18" s="4" t="s">
        <v>249</v>
      </c>
    </row>
    <row r="19" spans="1:4">
      <c r="A19" s="4" t="s">
        <v>245</v>
      </c>
      <c r="C19" s="7" t="n">
        <v>1900000</v>
      </c>
    </row>
    <row r="20" spans="1:4">
      <c r="A20" s="4" t="s">
        <v>250</v>
      </c>
    </row>
    <row r="21" spans="1:4">
      <c r="A21" s="3" t="s">
        <v>174</v>
      </c>
    </row>
    <row r="22" spans="1:4">
      <c r="A22" s="4" t="s">
        <v>242</v>
      </c>
      <c r="C22" s="4" t="s">
        <v>251</v>
      </c>
    </row>
    <row r="23" spans="1:4">
      <c r="A23" s="4" t="s">
        <v>245</v>
      </c>
      <c r="C23" s="7" t="n">
        <v>1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3452</v>
      </c>
      <c r="C3" s="7" t="n">
        <v>4998314</v>
      </c>
    </row>
    <row r="4" spans="1:3">
      <c r="A4" s="4" t="s">
        <v>28</v>
      </c>
      <c r="B4" s="5" t="n">
        <v>103397</v>
      </c>
      <c r="C4" s="5" t="n">
        <v>95069</v>
      </c>
    </row>
    <row r="5" spans="1:3">
      <c r="A5" s="4" t="s">
        <v>29</v>
      </c>
      <c r="B5" s="5" t="n">
        <v>351647</v>
      </c>
    </row>
    <row r="6" spans="1:3">
      <c r="A6" s="4" t="s">
        <v>30</v>
      </c>
      <c r="B6" s="5" t="n">
        <v>588864</v>
      </c>
      <c r="C6" s="5" t="n">
        <v>225982</v>
      </c>
    </row>
    <row r="7" spans="1:3">
      <c r="A7" s="4" t="s">
        <v>31</v>
      </c>
      <c r="B7" s="5" t="n">
        <v>226088</v>
      </c>
      <c r="C7" s="5" t="n">
        <v>202067</v>
      </c>
    </row>
    <row r="8" spans="1:3">
      <c r="A8" s="4" t="s">
        <v>32</v>
      </c>
      <c r="B8" s="5" t="n">
        <v>1763448</v>
      </c>
      <c r="C8" s="5" t="n">
        <v>5521432</v>
      </c>
    </row>
    <row r="9" spans="1:3">
      <c r="A9" s="3" t="s">
        <v>33</v>
      </c>
    </row>
    <row r="10" spans="1:3">
      <c r="A10" s="4" t="s">
        <v>34</v>
      </c>
      <c r="B10" s="5" t="n">
        <v>20414</v>
      </c>
      <c r="C10" s="5" t="n">
        <v>28329</v>
      </c>
    </row>
    <row r="11" spans="1:3">
      <c r="A11" s="4" t="s">
        <v>35</v>
      </c>
      <c r="B11" s="5" t="n">
        <v>11683170</v>
      </c>
      <c r="C11" s="5" t="n">
        <v>12314628</v>
      </c>
    </row>
    <row r="12" spans="1:3">
      <c r="A12" s="4" t="s">
        <v>36</v>
      </c>
      <c r="B12" s="5" t="n">
        <v>200000</v>
      </c>
      <c r="C12" s="5" t="n">
        <v>201203</v>
      </c>
    </row>
    <row r="13" spans="1:3">
      <c r="A13" s="4" t="s">
        <v>37</v>
      </c>
      <c r="B13" s="5" t="n">
        <v>224353</v>
      </c>
      <c r="C13" s="5" t="n">
        <v>222843</v>
      </c>
    </row>
    <row r="14" spans="1:3">
      <c r="A14" s="4" t="s">
        <v>38</v>
      </c>
      <c r="B14" s="5" t="n">
        <v>12127937</v>
      </c>
      <c r="C14" s="5" t="n">
        <v>12767003</v>
      </c>
    </row>
    <row r="15" spans="1:3">
      <c r="A15" s="4" t="s">
        <v>39</v>
      </c>
      <c r="B15" s="5" t="n">
        <v>13891385</v>
      </c>
      <c r="C15" s="5" t="n">
        <v>18288435</v>
      </c>
    </row>
    <row r="16" spans="1:3">
      <c r="A16" s="3" t="s">
        <v>40</v>
      </c>
    </row>
    <row r="17" spans="1:3">
      <c r="A17" s="4" t="s">
        <v>41</v>
      </c>
      <c r="B17" s="5" t="n">
        <v>6117663</v>
      </c>
      <c r="C17" s="5" t="n">
        <v>7217078</v>
      </c>
    </row>
    <row r="18" spans="1:3">
      <c r="A18" s="4" t="s">
        <v>42</v>
      </c>
      <c r="B18" s="5" t="n">
        <v>81930</v>
      </c>
      <c r="C18" s="5" t="n">
        <v>81930</v>
      </c>
    </row>
    <row r="19" spans="1:3">
      <c r="A19" s="4" t="s">
        <v>43</v>
      </c>
      <c r="B19" s="5" t="n">
        <v>3666278</v>
      </c>
      <c r="C19" s="5" t="n">
        <v>13162007</v>
      </c>
    </row>
    <row r="20" spans="1:3">
      <c r="A20" s="4" t="s">
        <v>44</v>
      </c>
      <c r="B20" s="5" t="n">
        <v>9865871</v>
      </c>
      <c r="C20" s="5" t="n">
        <v>20461015</v>
      </c>
    </row>
    <row r="21" spans="1:3">
      <c r="A21" s="3" t="s">
        <v>45</v>
      </c>
    </row>
    <row r="22" spans="1:3">
      <c r="A22" s="4" t="s">
        <v>46</v>
      </c>
      <c r="B22" s="5" t="n">
        <v>12685536</v>
      </c>
      <c r="C22" s="5" t="n">
        <v>4670502</v>
      </c>
    </row>
    <row r="23" spans="1:3">
      <c r="A23" s="4" t="s">
        <v>47</v>
      </c>
      <c r="B23" s="5" t="n">
        <v>1386203</v>
      </c>
      <c r="C23" s="5" t="n">
        <v>1400082</v>
      </c>
    </row>
    <row r="24" spans="1:3">
      <c r="A24" s="4" t="s">
        <v>48</v>
      </c>
      <c r="B24" s="5" t="n">
        <v>1225000</v>
      </c>
      <c r="C24" s="5" t="n">
        <v>1000000</v>
      </c>
    </row>
    <row r="25" spans="1:3">
      <c r="A25" s="4" t="s">
        <v>49</v>
      </c>
      <c r="B25" s="5" t="n">
        <v>255400</v>
      </c>
      <c r="C25" s="5" t="n">
        <v>43978</v>
      </c>
    </row>
    <row r="26" spans="1:3">
      <c r="A26" s="4" t="s">
        <v>50</v>
      </c>
      <c r="B26" s="5" t="n">
        <v>15552139</v>
      </c>
      <c r="C26" s="5" t="n">
        <v>7114562</v>
      </c>
    </row>
    <row r="27" spans="1:3">
      <c r="A27" s="4" t="s">
        <v>51</v>
      </c>
      <c r="B27" s="5" t="n">
        <v>25418010</v>
      </c>
      <c r="C27" s="5" t="n">
        <v>27575577</v>
      </c>
    </row>
    <row r="28" spans="1:3">
      <c r="A28" s="3" t="s">
        <v>52</v>
      </c>
    </row>
    <row r="29" spans="1:3">
      <c r="A29" s="4" t="s">
        <v>53</v>
      </c>
      <c r="B29" s="5" t="n">
        <v>78</v>
      </c>
      <c r="C29" s="5" t="n">
        <v>78</v>
      </c>
    </row>
    <row r="30" spans="1:3">
      <c r="A30" s="4" t="s">
        <v>54</v>
      </c>
      <c r="B30" s="5" t="n">
        <v>2627</v>
      </c>
      <c r="C30" s="5" t="n">
        <v>1877</v>
      </c>
    </row>
    <row r="31" spans="1:3">
      <c r="A31" s="4" t="s">
        <v>55</v>
      </c>
      <c r="B31" s="5" t="n">
        <v>51313656</v>
      </c>
      <c r="C31" s="5" t="n">
        <v>49877689</v>
      </c>
    </row>
    <row r="32" spans="1:3">
      <c r="A32" s="4" t="s">
        <v>56</v>
      </c>
      <c r="B32" s="5" t="n">
        <v>-1059308</v>
      </c>
      <c r="C32" s="5" t="n">
        <v>-1060390</v>
      </c>
    </row>
    <row r="33" spans="1:3">
      <c r="A33" s="4" t="s">
        <v>57</v>
      </c>
      <c r="B33" s="5" t="n">
        <v>-61549194</v>
      </c>
      <c r="C33" s="5" t="n">
        <v>-57942548</v>
      </c>
    </row>
    <row r="34" spans="1:3">
      <c r="A34" s="4" t="s">
        <v>58</v>
      </c>
      <c r="B34" s="5" t="n">
        <v>-11292141</v>
      </c>
      <c r="C34" s="5" t="n">
        <v>-9123294</v>
      </c>
    </row>
    <row r="35" spans="1:3">
      <c r="A35" s="4" t="s">
        <v>59</v>
      </c>
      <c r="B35" s="5" t="n">
        <v>-234484</v>
      </c>
      <c r="C35" s="5" t="n">
        <v>-163848</v>
      </c>
    </row>
    <row r="36" spans="1:3">
      <c r="A36" s="4" t="s">
        <v>60</v>
      </c>
      <c r="B36" s="5" t="n">
        <v>-11526625</v>
      </c>
      <c r="C36" s="5" t="n">
        <v>-9287142</v>
      </c>
    </row>
    <row r="37" spans="1:3">
      <c r="A37" s="4" t="s">
        <v>61</v>
      </c>
      <c r="B37" s="7" t="n">
        <v>13891385</v>
      </c>
      <c r="C37" s="7" t="n">
        <v>18288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80</v>
      </c>
      <c r="D2" s="2" t="s">
        <v>25</v>
      </c>
    </row>
    <row r="3" spans="1:4">
      <c r="A3" s="3" t="s">
        <v>176</v>
      </c>
    </row>
    <row r="4" spans="1:4">
      <c r="A4" s="4" t="s">
        <v>253</v>
      </c>
      <c r="B4" s="4" t="s">
        <v>243</v>
      </c>
      <c r="C4" s="4" t="s">
        <v>243</v>
      </c>
    </row>
    <row r="5" spans="1:4">
      <c r="A5" s="3" t="s">
        <v>254</v>
      </c>
    </row>
    <row r="6" spans="1:4">
      <c r="A6" s="4" t="s">
        <v>255</v>
      </c>
      <c r="B6" s="7" t="n">
        <v>226088</v>
      </c>
      <c r="D6" s="7" t="n">
        <v>202067</v>
      </c>
    </row>
    <row r="7" spans="1:4">
      <c r="A7" s="3" t="s">
        <v>180</v>
      </c>
    </row>
    <row r="8" spans="1:4">
      <c r="A8" s="4" t="s">
        <v>256</v>
      </c>
      <c r="B8" s="7" t="n">
        <v>351647</v>
      </c>
      <c r="D8"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8"/>
    <col customWidth="1" max="3" min="3" width="13"/>
  </cols>
  <sheetData>
    <row r="1" spans="1:3">
      <c r="A1" s="1" t="s">
        <v>257</v>
      </c>
      <c r="B1" s="2" t="s">
        <v>258</v>
      </c>
      <c r="C1" s="2" t="s">
        <v>259</v>
      </c>
    </row>
    <row r="2" spans="1:3">
      <c r="A2" s="4" t="s">
        <v>260</v>
      </c>
    </row>
    <row r="3" spans="1:3">
      <c r="A3" s="3" t="s">
        <v>182</v>
      </c>
    </row>
    <row r="4" spans="1:3">
      <c r="A4" s="4" t="s">
        <v>261</v>
      </c>
      <c r="C4" s="4" t="s">
        <v>262</v>
      </c>
    </row>
    <row r="5" spans="1:3">
      <c r="A5" s="4" t="s">
        <v>263</v>
      </c>
    </row>
    <row r="6" spans="1:3">
      <c r="A6" s="3" t="s">
        <v>182</v>
      </c>
    </row>
    <row r="7" spans="1:3">
      <c r="A7" s="4" t="s">
        <v>264</v>
      </c>
      <c r="C7" s="4" t="s">
        <v>265</v>
      </c>
    </row>
    <row r="8" spans="1:3">
      <c r="A8" s="4" t="s">
        <v>266</v>
      </c>
    </row>
    <row r="9" spans="1:3">
      <c r="A9" s="3" t="s">
        <v>182</v>
      </c>
    </row>
    <row r="10" spans="1:3">
      <c r="A10" s="4" t="s">
        <v>264</v>
      </c>
      <c r="C10" s="4" t="s">
        <v>267</v>
      </c>
    </row>
    <row r="11" spans="1:3">
      <c r="A11" s="4" t="s">
        <v>268</v>
      </c>
    </row>
    <row r="12" spans="1:3">
      <c r="A12" s="3" t="s">
        <v>182</v>
      </c>
    </row>
    <row r="13" spans="1:3">
      <c r="A13" s="4" t="s">
        <v>269</v>
      </c>
      <c r="B13" s="7" t="n">
        <v>480000</v>
      </c>
    </row>
    <row r="14" spans="1:3">
      <c r="A14" s="4" t="s">
        <v>270</v>
      </c>
      <c r="B14" s="4" t="s">
        <v>271</v>
      </c>
    </row>
    <row r="15" spans="1:3">
      <c r="A15" s="4" t="s">
        <v>272</v>
      </c>
      <c r="B15" s="7" t="n">
        <v>350000</v>
      </c>
    </row>
    <row r="16" spans="1:3">
      <c r="A16" s="4" t="s">
        <v>273</v>
      </c>
    </row>
    <row r="17" spans="1:3">
      <c r="A17" s="3" t="s">
        <v>182</v>
      </c>
    </row>
    <row r="18" spans="1:3">
      <c r="A18" s="4" t="s">
        <v>274</v>
      </c>
      <c r="B18" s="4" t="s">
        <v>275</v>
      </c>
    </row>
    <row r="19" spans="1:3">
      <c r="A19" s="4" t="s">
        <v>276</v>
      </c>
      <c r="B19" s="5" t="n">
        <v>100000</v>
      </c>
    </row>
    <row r="20" spans="1:3">
      <c r="A20" s="4" t="s">
        <v>277</v>
      </c>
      <c r="B20" s="9" t="n">
        <v>5.93</v>
      </c>
    </row>
    <row r="21" spans="1:3">
      <c r="A21" s="4" t="s">
        <v>278</v>
      </c>
      <c r="B21" s="5" t="n">
        <v>24</v>
      </c>
    </row>
    <row r="22" spans="1:3">
      <c r="A22" s="4" t="s">
        <v>279</v>
      </c>
    </row>
    <row r="23" spans="1:3">
      <c r="A23" s="3" t="s">
        <v>182</v>
      </c>
    </row>
    <row r="24" spans="1:3">
      <c r="A24" s="4" t="s">
        <v>276</v>
      </c>
      <c r="B24" s="5" t="n">
        <v>100000</v>
      </c>
    </row>
    <row r="25" spans="1:3">
      <c r="A25" s="4" t="s">
        <v>280</v>
      </c>
      <c r="B25" s="4" t="s">
        <v>281</v>
      </c>
    </row>
    <row r="26" spans="1:3">
      <c r="A26" s="4" t="s">
        <v>282</v>
      </c>
      <c r="B26" s="4" t="s">
        <v>28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3"/>
  </cols>
  <sheetData>
    <row r="1" spans="1:2">
      <c r="A1" s="1" t="s">
        <v>283</v>
      </c>
      <c r="B1" s="2" t="s">
        <v>284</v>
      </c>
    </row>
    <row r="2" spans="1:2">
      <c r="A2" s="4" t="s">
        <v>285</v>
      </c>
    </row>
    <row r="3" spans="1:2">
      <c r="A3" s="3" t="s">
        <v>182</v>
      </c>
    </row>
    <row r="4" spans="1:2">
      <c r="A4" s="4" t="s">
        <v>286</v>
      </c>
      <c r="B4" s="5" t="n">
        <v>3</v>
      </c>
    </row>
    <row r="5" spans="1:2">
      <c r="A5" s="4" t="s">
        <v>287</v>
      </c>
    </row>
    <row r="6" spans="1:2">
      <c r="A6" s="3" t="s">
        <v>182</v>
      </c>
    </row>
    <row r="7" spans="1:2">
      <c r="A7" s="4" t="s">
        <v>288</v>
      </c>
      <c r="B7" s="7" t="n">
        <v>250000000</v>
      </c>
    </row>
    <row r="8" spans="1:2">
      <c r="A8" s="4" t="s">
        <v>289</v>
      </c>
    </row>
    <row r="9" spans="1:2">
      <c r="A9" s="3" t="s">
        <v>182</v>
      </c>
    </row>
    <row r="10" spans="1:2">
      <c r="A10" s="4" t="s">
        <v>288</v>
      </c>
      <c r="B10" s="7" t="n">
        <v>10000000</v>
      </c>
    </row>
    <row r="11" spans="1:2">
      <c r="A11" s="4" t="s">
        <v>290</v>
      </c>
    </row>
    <row r="12" spans="1:2">
      <c r="A12" s="3" t="s">
        <v>182</v>
      </c>
    </row>
    <row r="13" spans="1:2">
      <c r="A13" s="4" t="s">
        <v>291</v>
      </c>
      <c r="B13" s="4" t="s">
        <v>292</v>
      </c>
    </row>
    <row r="14" spans="1:2">
      <c r="A14" s="4" t="s">
        <v>293</v>
      </c>
    </row>
    <row r="15" spans="1:2">
      <c r="A15" s="3" t="s">
        <v>182</v>
      </c>
    </row>
    <row r="16" spans="1:2">
      <c r="A16" s="4" t="s">
        <v>288</v>
      </c>
      <c r="B16" s="7" t="n">
        <v>13000000</v>
      </c>
    </row>
    <row r="17" spans="1:2">
      <c r="A17" s="4" t="s">
        <v>294</v>
      </c>
    </row>
    <row r="18" spans="1:2">
      <c r="A18" s="3" t="s">
        <v>182</v>
      </c>
    </row>
    <row r="19" spans="1:2">
      <c r="A19" s="4" t="s">
        <v>288</v>
      </c>
      <c r="B19" s="5" t="n">
        <v>40000000</v>
      </c>
    </row>
    <row r="20" spans="1:2">
      <c r="A20" s="4" t="s">
        <v>295</v>
      </c>
    </row>
    <row r="21" spans="1:2">
      <c r="A21" s="3" t="s">
        <v>182</v>
      </c>
    </row>
    <row r="22" spans="1:2">
      <c r="A22" s="4" t="s">
        <v>296</v>
      </c>
      <c r="B22" s="7" t="n">
        <v>2400000</v>
      </c>
    </row>
    <row r="23" spans="1:2">
      <c r="A23" s="4" t="s">
        <v>291</v>
      </c>
      <c r="B23" s="4" t="s">
        <v>281</v>
      </c>
    </row>
    <row r="24" spans="1:2">
      <c r="A24" s="4" t="s">
        <v>297</v>
      </c>
    </row>
    <row r="25" spans="1:2">
      <c r="A25" s="3" t="s">
        <v>182</v>
      </c>
    </row>
    <row r="26" spans="1:2">
      <c r="A26" s="4" t="s">
        <v>288</v>
      </c>
      <c r="B26" s="7" t="n">
        <v>40000000</v>
      </c>
    </row>
    <row r="27" spans="1:2">
      <c r="A27" s="4" t="s">
        <v>298</v>
      </c>
    </row>
    <row r="28" spans="1:2">
      <c r="A28" s="3" t="s">
        <v>182</v>
      </c>
    </row>
    <row r="29" spans="1:2">
      <c r="A29" s="4" t="s">
        <v>299</v>
      </c>
      <c r="B29" s="4" t="s">
        <v>300</v>
      </c>
    </row>
    <row r="30" spans="1:2">
      <c r="A30" s="4" t="s">
        <v>301</v>
      </c>
      <c r="B30" s="5" t="n">
        <v>2</v>
      </c>
    </row>
    <row r="31" spans="1:2">
      <c r="A31" s="4" t="s">
        <v>302</v>
      </c>
      <c r="B31" s="7" t="n">
        <v>2375000</v>
      </c>
    </row>
    <row r="32" spans="1:2">
      <c r="A32" s="4" t="s">
        <v>303</v>
      </c>
      <c r="B32" s="7" t="n">
        <v>2850000</v>
      </c>
    </row>
    <row r="33" spans="1:2">
      <c r="A33" s="4" t="s">
        <v>304</v>
      </c>
      <c r="B33" s="5" t="n">
        <v>195500</v>
      </c>
    </row>
    <row r="34" spans="1:2">
      <c r="A34" s="4" t="s">
        <v>305</v>
      </c>
      <c r="B34" s="7" t="n">
        <v>250000000</v>
      </c>
    </row>
    <row r="35" spans="1:2">
      <c r="A35" s="4" t="s">
        <v>306</v>
      </c>
    </row>
    <row r="36" spans="1:2">
      <c r="A36" s="3" t="s">
        <v>182</v>
      </c>
    </row>
    <row r="37" spans="1:2">
      <c r="A37" s="4" t="s">
        <v>299</v>
      </c>
      <c r="B37" s="4" t="s">
        <v>300</v>
      </c>
    </row>
    <row r="38" spans="1:2">
      <c r="A38" s="4" t="s">
        <v>301</v>
      </c>
      <c r="B38" s="5" t="n">
        <v>2</v>
      </c>
    </row>
    <row r="39" spans="1:2">
      <c r="A39" s="4" t="s">
        <v>302</v>
      </c>
      <c r="B39" s="7" t="n">
        <v>2375000</v>
      </c>
    </row>
    <row r="40" spans="1:2">
      <c r="A40" s="4" t="s">
        <v>303</v>
      </c>
      <c r="B40" s="7" t="n">
        <v>2850000</v>
      </c>
    </row>
    <row r="41" spans="1:2">
      <c r="A41" s="4" t="s">
        <v>304</v>
      </c>
      <c r="B41" s="5" t="n">
        <v>195500</v>
      </c>
    </row>
    <row r="42" spans="1:2">
      <c r="A42" s="4" t="s">
        <v>305</v>
      </c>
      <c r="B42" s="7" t="n">
        <v>250000000</v>
      </c>
    </row>
    <row r="43" spans="1:2">
      <c r="A43" s="4" t="s">
        <v>307</v>
      </c>
    </row>
    <row r="44" spans="1:2">
      <c r="A44" s="3" t="s">
        <v>182</v>
      </c>
    </row>
    <row r="45" spans="1:2">
      <c r="A45" s="4" t="s">
        <v>299</v>
      </c>
      <c r="B45" s="4" t="s">
        <v>300</v>
      </c>
    </row>
    <row r="46" spans="1:2">
      <c r="A46" s="4" t="s">
        <v>301</v>
      </c>
      <c r="B46" s="5" t="n">
        <v>2</v>
      </c>
    </row>
    <row r="47" spans="1:2">
      <c r="A47" s="4" t="s">
        <v>302</v>
      </c>
      <c r="B47" s="7" t="n">
        <v>250000</v>
      </c>
    </row>
    <row r="48" spans="1:2">
      <c r="A48" s="4" t="s">
        <v>303</v>
      </c>
      <c r="B48" s="5" t="n">
        <v>300000</v>
      </c>
    </row>
    <row r="49" spans="1:2">
      <c r="A49" s="4" t="s">
        <v>305</v>
      </c>
      <c r="B49" s="7" t="n">
        <v>250000000</v>
      </c>
    </row>
    <row r="50" spans="1:2">
      <c r="A50" s="4" t="s">
        <v>308</v>
      </c>
    </row>
    <row r="51" spans="1:2">
      <c r="A51" s="3" t="s">
        <v>182</v>
      </c>
    </row>
    <row r="52" spans="1:2">
      <c r="A52" s="4" t="s">
        <v>291</v>
      </c>
      <c r="B52" s="4" t="s">
        <v>2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0"/>
  </cols>
  <sheetData>
    <row r="1" spans="1:5">
      <c r="A1" s="1" t="s">
        <v>309</v>
      </c>
      <c r="B1" s="2" t="s">
        <v>310</v>
      </c>
      <c r="C1" s="2" t="s">
        <v>311</v>
      </c>
      <c r="D1" s="2" t="s">
        <v>312</v>
      </c>
      <c r="E1" s="2" t="s">
        <v>313</v>
      </c>
    </row>
    <row r="2" spans="1:5">
      <c r="A2" s="4" t="s">
        <v>314</v>
      </c>
    </row>
    <row r="3" spans="1:5">
      <c r="A3" s="3" t="s">
        <v>182</v>
      </c>
    </row>
    <row r="4" spans="1:5">
      <c r="A4" s="4" t="s">
        <v>302</v>
      </c>
      <c r="D4" s="7" t="n">
        <v>2400000</v>
      </c>
    </row>
    <row r="5" spans="1:5">
      <c r="A5" s="4" t="s">
        <v>27</v>
      </c>
      <c r="D5" s="7" t="n">
        <v>1400000</v>
      </c>
    </row>
    <row r="6" spans="1:5">
      <c r="A6" s="4" t="s">
        <v>315</v>
      </c>
    </row>
    <row r="7" spans="1:5">
      <c r="A7" s="3" t="s">
        <v>182</v>
      </c>
    </row>
    <row r="8" spans="1:5">
      <c r="A8" s="4" t="s">
        <v>316</v>
      </c>
      <c r="D8" s="5" t="n">
        <v>25000</v>
      </c>
    </row>
    <row r="9" spans="1:5">
      <c r="A9" s="4" t="s">
        <v>317</v>
      </c>
    </row>
    <row r="10" spans="1:5">
      <c r="A10" s="3" t="s">
        <v>182</v>
      </c>
    </row>
    <row r="11" spans="1:5">
      <c r="A11" s="4" t="s">
        <v>318</v>
      </c>
      <c r="D11" s="7" t="n">
        <v>1000000</v>
      </c>
    </row>
    <row r="12" spans="1:5">
      <c r="A12" s="4" t="s">
        <v>319</v>
      </c>
    </row>
    <row r="13" spans="1:5">
      <c r="A13" s="3" t="s">
        <v>182</v>
      </c>
    </row>
    <row r="14" spans="1:5">
      <c r="A14" s="4" t="s">
        <v>302</v>
      </c>
      <c r="B14" s="7" t="n">
        <v>100000</v>
      </c>
      <c r="C14" s="7" t="n">
        <v>1000000</v>
      </c>
    </row>
    <row r="15" spans="1:5">
      <c r="A15" s="4" t="s">
        <v>320</v>
      </c>
      <c r="C15" s="7" t="n">
        <v>1000000</v>
      </c>
    </row>
    <row r="16" spans="1:5">
      <c r="A16" s="4" t="s">
        <v>321</v>
      </c>
      <c r="C16" s="5" t="n">
        <v>9</v>
      </c>
    </row>
    <row r="17" spans="1:5">
      <c r="A17" s="4" t="s">
        <v>322</v>
      </c>
      <c r="C17" s="5" t="n">
        <v>200000</v>
      </c>
    </row>
    <row r="18" spans="1:5">
      <c r="A18" s="4" t="s">
        <v>323</v>
      </c>
      <c r="C18" s="7" t="n">
        <v>654000</v>
      </c>
    </row>
    <row r="19" spans="1:5">
      <c r="A19" s="4" t="s">
        <v>324</v>
      </c>
      <c r="C19" s="4" t="s">
        <v>325</v>
      </c>
    </row>
    <row r="20" spans="1:5">
      <c r="A20" s="4" t="s">
        <v>299</v>
      </c>
      <c r="C20" s="4" t="s">
        <v>326</v>
      </c>
    </row>
    <row r="21" spans="1:5">
      <c r="A21" s="4" t="s">
        <v>327</v>
      </c>
    </row>
    <row r="22" spans="1:5">
      <c r="A22" s="3" t="s">
        <v>182</v>
      </c>
    </row>
    <row r="23" spans="1:5">
      <c r="A23" s="4" t="s">
        <v>328</v>
      </c>
      <c r="E23" s="5" t="n">
        <v>3</v>
      </c>
    </row>
    <row r="24" spans="1:5">
      <c r="A24" s="4" t="s">
        <v>329</v>
      </c>
    </row>
    <row r="25" spans="1:5">
      <c r="A25" s="3" t="s">
        <v>182</v>
      </c>
    </row>
    <row r="26" spans="1:5">
      <c r="A26" s="4" t="s">
        <v>330</v>
      </c>
      <c r="C26" s="4" t="s">
        <v>300</v>
      </c>
    </row>
    <row r="27" spans="1:5">
      <c r="A27" s="4" t="s">
        <v>331</v>
      </c>
    </row>
    <row r="28" spans="1:5">
      <c r="A28" s="3" t="s">
        <v>182</v>
      </c>
    </row>
    <row r="29" spans="1:5">
      <c r="A29" s="4" t="s">
        <v>330</v>
      </c>
      <c r="C29" s="4" t="s">
        <v>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80</v>
      </c>
      <c r="D2" s="2" t="s">
        <v>25</v>
      </c>
    </row>
    <row r="3" spans="1:4">
      <c r="A3" s="3" t="s">
        <v>184</v>
      </c>
    </row>
    <row r="4" spans="1:4">
      <c r="A4" s="4" t="s">
        <v>333</v>
      </c>
      <c r="B4" s="7" t="n">
        <v>13879</v>
      </c>
      <c r="C4" s="7" t="n">
        <v>-1342</v>
      </c>
    </row>
    <row r="5" spans="1:4">
      <c r="A5" s="4" t="s">
        <v>121</v>
      </c>
      <c r="C5" s="7" t="n">
        <v>373195</v>
      </c>
    </row>
    <row r="6" spans="1:4">
      <c r="A6" s="4" t="s">
        <v>256</v>
      </c>
      <c r="B6" s="5" t="n">
        <v>351647</v>
      </c>
      <c r="D6" s="7" t="n">
        <v>0</v>
      </c>
    </row>
    <row r="7" spans="1:4">
      <c r="A7" s="4" t="s">
        <v>334</v>
      </c>
      <c r="B7" s="5" t="n">
        <v>6139</v>
      </c>
    </row>
    <row r="8" spans="1:4">
      <c r="A8" s="4" t="s">
        <v>335</v>
      </c>
    </row>
    <row r="9" spans="1:4">
      <c r="A9" s="3" t="s">
        <v>184</v>
      </c>
    </row>
    <row r="10" spans="1:4">
      <c r="A10" s="4" t="s">
        <v>333</v>
      </c>
      <c r="B10" s="5" t="n">
        <v>13879</v>
      </c>
    </row>
    <row r="11" spans="1:4">
      <c r="A11" s="4" t="s">
        <v>121</v>
      </c>
      <c r="B11"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0</v>
      </c>
    </row>
    <row r="3" spans="1:3">
      <c r="A3" s="3" t="s">
        <v>337</v>
      </c>
    </row>
    <row r="4" spans="1:3">
      <c r="A4" s="4" t="s">
        <v>103</v>
      </c>
      <c r="B4" s="7" t="n">
        <v>-3606646</v>
      </c>
      <c r="C4" s="7" t="n">
        <v>-3893413</v>
      </c>
    </row>
    <row r="5" spans="1:3">
      <c r="A5" s="3" t="s">
        <v>338</v>
      </c>
    </row>
    <row r="6" spans="1:3">
      <c r="A6" s="4" t="s">
        <v>339</v>
      </c>
      <c r="B6" s="5" t="n">
        <v>19059559</v>
      </c>
      <c r="C6" s="5" t="n">
        <v>14967141</v>
      </c>
    </row>
    <row r="7" spans="1:3">
      <c r="A7" s="4" t="s">
        <v>340</v>
      </c>
      <c r="B7" s="5" t="n">
        <v>19059559</v>
      </c>
      <c r="C7" s="5" t="n">
        <v>14967141</v>
      </c>
    </row>
    <row r="8" spans="1:3">
      <c r="A8" s="3" t="s">
        <v>106</v>
      </c>
    </row>
    <row r="9" spans="1:3">
      <c r="A9" s="4" t="s">
        <v>341</v>
      </c>
      <c r="B9" s="9" t="n">
        <v>-0.19</v>
      </c>
      <c r="C9" s="9" t="n">
        <v>-0.26</v>
      </c>
    </row>
    <row r="10" spans="1:3">
      <c r="A10" s="4" t="s">
        <v>342</v>
      </c>
      <c r="B10" s="9" t="n">
        <v>-0.19</v>
      </c>
      <c r="C10" s="9" t="n">
        <v>-0.26</v>
      </c>
    </row>
    <row r="11" spans="1:3">
      <c r="A11" s="4" t="s">
        <v>343</v>
      </c>
    </row>
    <row r="12" spans="1:3">
      <c r="A12" s="3" t="s">
        <v>337</v>
      </c>
    </row>
    <row r="13" spans="1:3">
      <c r="A13" s="4" t="s">
        <v>344</v>
      </c>
      <c r="B13" s="5" t="n">
        <v>3304619</v>
      </c>
    </row>
    <row r="14" spans="1:3">
      <c r="A14" s="4" t="s">
        <v>345</v>
      </c>
    </row>
    <row r="15" spans="1:3">
      <c r="A15" s="3" t="s">
        <v>337</v>
      </c>
    </row>
    <row r="16" spans="1:3">
      <c r="A16" s="4" t="s">
        <v>344</v>
      </c>
      <c r="B16" s="5" t="n">
        <v>2394573</v>
      </c>
    </row>
    <row r="17" spans="1:3">
      <c r="A17" s="4" t="s">
        <v>346</v>
      </c>
    </row>
    <row r="18" spans="1:3">
      <c r="A18" s="3" t="s">
        <v>337</v>
      </c>
    </row>
    <row r="19" spans="1:3">
      <c r="A19" s="4" t="s">
        <v>344</v>
      </c>
      <c r="B19" s="5" t="n">
        <v>66667</v>
      </c>
    </row>
    <row r="20" spans="1:3">
      <c r="A20" s="4" t="s">
        <v>76</v>
      </c>
    </row>
    <row r="21" spans="1:3">
      <c r="A21" s="3" t="s">
        <v>337</v>
      </c>
    </row>
    <row r="22" spans="1:3">
      <c r="A22" s="4" t="s">
        <v>344</v>
      </c>
      <c r="B22" s="5" t="n">
        <v>7820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0</v>
      </c>
    </row>
    <row r="3" spans="1:3">
      <c r="A3" s="3" t="s">
        <v>348</v>
      </c>
    </row>
    <row r="4" spans="1:3">
      <c r="A4" s="4" t="s">
        <v>121</v>
      </c>
      <c r="C4" s="7" t="n">
        <v>373195</v>
      </c>
    </row>
    <row r="5" spans="1:3">
      <c r="A5" s="3" t="s">
        <v>37</v>
      </c>
    </row>
    <row r="6" spans="1:3">
      <c r="A6" s="4" t="s">
        <v>349</v>
      </c>
      <c r="B6" s="7" t="n">
        <v>0</v>
      </c>
      <c r="C6" s="5" t="n">
        <v>0</v>
      </c>
    </row>
    <row r="7" spans="1:3">
      <c r="A7" s="3" t="s">
        <v>197</v>
      </c>
    </row>
    <row r="8" spans="1:3">
      <c r="A8" s="4" t="s">
        <v>350</v>
      </c>
      <c r="B8" s="7" t="n">
        <v>0</v>
      </c>
      <c r="C8" s="7" t="n">
        <v>0</v>
      </c>
    </row>
    <row r="9" spans="1:3">
      <c r="A9" s="3" t="s">
        <v>199</v>
      </c>
    </row>
    <row r="10" spans="1:3">
      <c r="A10" s="4" t="s">
        <v>351</v>
      </c>
      <c r="B10" s="4" t="s">
        <v>352</v>
      </c>
      <c r="C10" s="4" t="s">
        <v>353</v>
      </c>
    </row>
    <row r="11" spans="1:3">
      <c r="A11" s="4" t="s">
        <v>354</v>
      </c>
      <c r="B11" s="7" t="n">
        <v>29135</v>
      </c>
      <c r="C11" s="7" t="n">
        <v>14785</v>
      </c>
    </row>
    <row r="12" spans="1:3">
      <c r="A12" s="3" t="s">
        <v>201</v>
      </c>
    </row>
    <row r="13" spans="1:3">
      <c r="A13" s="4" t="s">
        <v>355</v>
      </c>
      <c r="B13" s="5" t="n">
        <v>500000</v>
      </c>
    </row>
    <row r="14" spans="1:3">
      <c r="A14" s="4" t="s">
        <v>356</v>
      </c>
      <c r="B14" s="5" t="n">
        <v>-8100000</v>
      </c>
    </row>
    <row r="15" spans="1:3">
      <c r="A15" s="4" t="s">
        <v>357</v>
      </c>
    </row>
    <row r="16" spans="1:3">
      <c r="A16" s="3" t="s">
        <v>348</v>
      </c>
    </row>
    <row r="17" spans="1:3">
      <c r="A17" s="4" t="s">
        <v>121</v>
      </c>
      <c r="B17" s="5" t="n">
        <v>0</v>
      </c>
      <c r="C17" s="5" t="n">
        <v>373195</v>
      </c>
    </row>
    <row r="18" spans="1:3">
      <c r="A18" s="4" t="s">
        <v>195</v>
      </c>
    </row>
    <row r="19" spans="1:3">
      <c r="A19" s="3" t="s">
        <v>348</v>
      </c>
    </row>
    <row r="20" spans="1:3">
      <c r="A20" s="4" t="s">
        <v>121</v>
      </c>
      <c r="B20" s="7" t="n">
        <v>0</v>
      </c>
      <c r="C20"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58</v>
      </c>
      <c r="B1" s="2" t="s">
        <v>359</v>
      </c>
      <c r="C1" s="2" t="s">
        <v>2</v>
      </c>
      <c r="D1" s="2" t="s">
        <v>80</v>
      </c>
      <c r="E1" s="2" t="s">
        <v>25</v>
      </c>
      <c r="F1" s="2" t="s">
        <v>360</v>
      </c>
    </row>
    <row r="2" spans="1:6">
      <c r="A2" s="3" t="s">
        <v>212</v>
      </c>
    </row>
    <row r="3" spans="1:6">
      <c r="A3" s="4" t="s">
        <v>361</v>
      </c>
      <c r="C3" s="7" t="n">
        <v>81930</v>
      </c>
      <c r="E3" s="7" t="n">
        <v>81930</v>
      </c>
    </row>
    <row r="4" spans="1:6">
      <c r="A4" s="4" t="s">
        <v>362</v>
      </c>
      <c r="C4" s="5" t="n">
        <v>1386203</v>
      </c>
      <c r="E4" s="5" t="n">
        <v>1400082</v>
      </c>
    </row>
    <row r="5" spans="1:6">
      <c r="A5" s="4" t="s">
        <v>334</v>
      </c>
      <c r="C5" s="5" t="n">
        <v>6139</v>
      </c>
    </row>
    <row r="6" spans="1:6">
      <c r="A6" s="4" t="s">
        <v>90</v>
      </c>
      <c r="D6" s="7" t="n">
        <v>373195</v>
      </c>
    </row>
    <row r="7" spans="1:6">
      <c r="A7" s="3" t="s">
        <v>363</v>
      </c>
    </row>
    <row r="8" spans="1:6">
      <c r="A8" s="4" t="s">
        <v>37</v>
      </c>
      <c r="C8" s="5" t="n">
        <v>224353</v>
      </c>
      <c r="E8" s="5" t="n">
        <v>222843</v>
      </c>
    </row>
    <row r="9" spans="1:6">
      <c r="A9" s="4" t="s">
        <v>211</v>
      </c>
    </row>
    <row r="10" spans="1:6">
      <c r="A10" s="3" t="s">
        <v>212</v>
      </c>
    </row>
    <row r="11" spans="1:6">
      <c r="A11" s="4" t="s">
        <v>361</v>
      </c>
      <c r="D11" s="5" t="n">
        <v>81930</v>
      </c>
    </row>
    <row r="12" spans="1:6">
      <c r="A12" s="4" t="s">
        <v>362</v>
      </c>
      <c r="D12" s="7" t="n">
        <v>1386203</v>
      </c>
    </row>
    <row r="13" spans="1:6">
      <c r="A13" s="4" t="s">
        <v>334</v>
      </c>
      <c r="C13" s="5" t="n">
        <v>13879</v>
      </c>
    </row>
    <row r="14" spans="1:6">
      <c r="A14" s="3" t="s">
        <v>363</v>
      </c>
    </row>
    <row r="15" spans="1:6">
      <c r="A15" s="4" t="s">
        <v>364</v>
      </c>
      <c r="B15" s="7" t="n">
        <v>14500000</v>
      </c>
    </row>
    <row r="16" spans="1:6">
      <c r="A16" s="4" t="s">
        <v>37</v>
      </c>
      <c r="B16" s="5" t="n">
        <v>1296000</v>
      </c>
    </row>
    <row r="17" spans="1:6">
      <c r="A17" s="4" t="s">
        <v>365</v>
      </c>
      <c r="B17" s="5" t="n">
        <v>15796000</v>
      </c>
    </row>
    <row r="18" spans="1:6">
      <c r="A18" s="3" t="s">
        <v>366</v>
      </c>
    </row>
    <row r="19" spans="1:6">
      <c r="A19" s="4" t="s">
        <v>27</v>
      </c>
      <c r="B19" s="5" t="n">
        <v>1400000</v>
      </c>
    </row>
    <row r="20" spans="1:6">
      <c r="A20" s="4" t="s">
        <v>367</v>
      </c>
      <c r="B20" s="5" t="n">
        <v>1000000</v>
      </c>
    </row>
    <row r="21" spans="1:6">
      <c r="A21" s="4" t="s">
        <v>368</v>
      </c>
      <c r="B21" s="5" t="n">
        <v>281000</v>
      </c>
    </row>
    <row r="22" spans="1:6">
      <c r="A22" s="4" t="s">
        <v>369</v>
      </c>
      <c r="B22" s="5" t="n">
        <v>13115000</v>
      </c>
    </row>
    <row r="23" spans="1:6">
      <c r="A23" s="4" t="s">
        <v>365</v>
      </c>
      <c r="B23" s="7" t="n">
        <v>15796000</v>
      </c>
    </row>
    <row r="24" spans="1:6">
      <c r="A24" s="4" t="s">
        <v>370</v>
      </c>
    </row>
    <row r="25" spans="1:6">
      <c r="A25" s="3" t="s">
        <v>212</v>
      </c>
    </row>
    <row r="26" spans="1:6">
      <c r="A26" s="4" t="s">
        <v>291</v>
      </c>
      <c r="B26" s="4" t="s">
        <v>281</v>
      </c>
    </row>
    <row r="27" spans="1:6">
      <c r="A27" s="4" t="s">
        <v>371</v>
      </c>
      <c r="B27" s="7" t="n">
        <v>4000000</v>
      </c>
    </row>
    <row r="28" spans="1:6">
      <c r="A28" s="4" t="s">
        <v>372</v>
      </c>
      <c r="B28" s="9" t="n">
        <v>11.24</v>
      </c>
    </row>
    <row r="29" spans="1:6">
      <c r="A29" s="4" t="s">
        <v>373</v>
      </c>
      <c r="B29" s="7" t="n">
        <v>281000</v>
      </c>
    </row>
    <row r="30" spans="1:6">
      <c r="A30" s="4" t="s">
        <v>361</v>
      </c>
      <c r="C30" s="7" t="n">
        <v>11468113</v>
      </c>
      <c r="E30" s="7" t="n">
        <v>11482012</v>
      </c>
      <c r="F30" s="7" t="n">
        <v>2148000</v>
      </c>
    </row>
    <row r="31" spans="1:6">
      <c r="A31" s="4" t="s">
        <v>374</v>
      </c>
    </row>
    <row r="32" spans="1:6">
      <c r="A32" s="3" t="s">
        <v>212</v>
      </c>
    </row>
    <row r="33" spans="1:6">
      <c r="A33" s="4" t="s">
        <v>375</v>
      </c>
      <c r="B33" s="5" t="n">
        <v>25000</v>
      </c>
    </row>
    <row r="34" spans="1:6">
      <c r="A34" s="3" t="s">
        <v>366</v>
      </c>
    </row>
    <row r="35" spans="1:6">
      <c r="A35" s="4" t="s">
        <v>368</v>
      </c>
      <c r="B35" s="7" t="n">
        <v>28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376</v>
      </c>
      <c r="B1" s="2" t="s">
        <v>377</v>
      </c>
      <c r="C1" s="2" t="s">
        <v>378</v>
      </c>
      <c r="D1" s="2" t="s">
        <v>379</v>
      </c>
      <c r="E1" s="2" t="s">
        <v>380</v>
      </c>
      <c r="F1" s="2" t="s">
        <v>381</v>
      </c>
    </row>
    <row r="2" spans="1:6">
      <c r="A2" s="4" t="s">
        <v>382</v>
      </c>
    </row>
    <row r="3" spans="1:6">
      <c r="A3" s="3" t="s">
        <v>212</v>
      </c>
    </row>
    <row r="4" spans="1:6">
      <c r="A4" s="4" t="s">
        <v>328</v>
      </c>
      <c r="F4" s="5" t="n">
        <v>221</v>
      </c>
    </row>
    <row r="5" spans="1:6">
      <c r="A5" s="4" t="s">
        <v>383</v>
      </c>
      <c r="F5" s="7" t="n">
        <v>1150000</v>
      </c>
    </row>
    <row r="6" spans="1:6">
      <c r="A6" s="4" t="s">
        <v>384</v>
      </c>
      <c r="F6" s="5" t="n">
        <v>2</v>
      </c>
    </row>
    <row r="7" spans="1:6">
      <c r="A7" s="4" t="s">
        <v>385</v>
      </c>
    </row>
    <row r="8" spans="1:6">
      <c r="A8" s="3" t="s">
        <v>212</v>
      </c>
    </row>
    <row r="9" spans="1:6">
      <c r="A9" s="4" t="s">
        <v>383</v>
      </c>
      <c r="F9" s="7" t="n">
        <v>1000000</v>
      </c>
    </row>
    <row r="10" spans="1:6">
      <c r="A10" s="4" t="s">
        <v>386</v>
      </c>
    </row>
    <row r="11" spans="1:6">
      <c r="A11" s="3" t="s">
        <v>212</v>
      </c>
    </row>
    <row r="12" spans="1:6">
      <c r="A12" s="4" t="s">
        <v>383</v>
      </c>
      <c r="F12" s="7" t="n">
        <v>750000</v>
      </c>
    </row>
    <row r="13" spans="1:6">
      <c r="A13" s="4" t="s">
        <v>387</v>
      </c>
    </row>
    <row r="14" spans="1:6">
      <c r="A14" s="3" t="s">
        <v>212</v>
      </c>
    </row>
    <row r="15" spans="1:6">
      <c r="A15" s="4" t="s">
        <v>328</v>
      </c>
      <c r="E15" s="5" t="n">
        <v>86</v>
      </c>
    </row>
    <row r="16" spans="1:6">
      <c r="A16" s="4" t="s">
        <v>383</v>
      </c>
      <c r="E16" s="7" t="n">
        <v>250000</v>
      </c>
    </row>
    <row r="17" spans="1:6">
      <c r="A17" s="4" t="s">
        <v>388</v>
      </c>
    </row>
    <row r="18" spans="1:6">
      <c r="A18" s="3" t="s">
        <v>212</v>
      </c>
    </row>
    <row r="19" spans="1:6">
      <c r="A19" s="4" t="s">
        <v>328</v>
      </c>
      <c r="D19" s="5" t="n">
        <v>12</v>
      </c>
    </row>
    <row r="20" spans="1:6">
      <c r="A20" s="4" t="s">
        <v>383</v>
      </c>
      <c r="D20" s="7" t="n">
        <v>1300000</v>
      </c>
    </row>
    <row r="21" spans="1:6">
      <c r="A21" s="4" t="s">
        <v>389</v>
      </c>
    </row>
    <row r="22" spans="1:6">
      <c r="A22" s="3" t="s">
        <v>212</v>
      </c>
    </row>
    <row r="23" spans="1:6">
      <c r="A23" s="4" t="s">
        <v>383</v>
      </c>
      <c r="C23" s="7" t="n">
        <v>1000000</v>
      </c>
    </row>
    <row r="24" spans="1:6">
      <c r="A24" s="4" t="s">
        <v>390</v>
      </c>
      <c r="C24" s="4" t="s">
        <v>281</v>
      </c>
    </row>
    <row r="25" spans="1:6">
      <c r="A25" s="4" t="s">
        <v>391</v>
      </c>
    </row>
    <row r="26" spans="1:6">
      <c r="A26" s="3" t="s">
        <v>212</v>
      </c>
    </row>
    <row r="27" spans="1:6">
      <c r="A27" s="4" t="s">
        <v>383</v>
      </c>
      <c r="C27" s="7" t="n">
        <v>1000000</v>
      </c>
    </row>
    <row r="28" spans="1:6">
      <c r="A28" s="4" t="s">
        <v>392</v>
      </c>
    </row>
    <row r="29" spans="1:6">
      <c r="A29" s="3" t="s">
        <v>212</v>
      </c>
    </row>
    <row r="30" spans="1:6">
      <c r="A30" s="4" t="s">
        <v>383</v>
      </c>
      <c r="C30" s="7" t="n">
        <v>250000</v>
      </c>
    </row>
    <row r="31" spans="1:6">
      <c r="A31" s="4" t="s">
        <v>393</v>
      </c>
    </row>
    <row r="32" spans="1:6">
      <c r="A32" s="3" t="s">
        <v>212</v>
      </c>
    </row>
    <row r="33" spans="1:6">
      <c r="A33" s="4" t="s">
        <v>328</v>
      </c>
      <c r="C33" s="5" t="n">
        <v>10000</v>
      </c>
    </row>
    <row r="34" spans="1:6">
      <c r="A34" s="4" t="s">
        <v>394</v>
      </c>
    </row>
    <row r="35" spans="1:6">
      <c r="A35" s="3" t="s">
        <v>212</v>
      </c>
    </row>
    <row r="36" spans="1:6">
      <c r="A36" s="4" t="s">
        <v>328</v>
      </c>
      <c r="B36" s="5" t="n">
        <v>1</v>
      </c>
    </row>
    <row r="37" spans="1:6">
      <c r="A37" s="4" t="s">
        <v>383</v>
      </c>
      <c r="B3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395</v>
      </c>
      <c r="B1" s="2" t="s">
        <v>1</v>
      </c>
    </row>
    <row r="2" spans="1:4">
      <c r="B2" s="2" t="s">
        <v>2</v>
      </c>
      <c r="C2" s="2" t="s">
        <v>80</v>
      </c>
      <c r="D2" s="2" t="s">
        <v>25</v>
      </c>
    </row>
    <row r="3" spans="1:4">
      <c r="A3" s="3" t="s">
        <v>348</v>
      </c>
    </row>
    <row r="4" spans="1:4">
      <c r="A4" s="4" t="s">
        <v>348</v>
      </c>
      <c r="B4" s="7" t="n">
        <v>23711923</v>
      </c>
      <c r="D4" s="7" t="n">
        <v>23637813</v>
      </c>
    </row>
    <row r="5" spans="1:4">
      <c r="A5" s="4" t="s">
        <v>396</v>
      </c>
      <c r="B5" s="5" t="n">
        <v>-12028755</v>
      </c>
      <c r="D5" s="5" t="n">
        <v>-11323189</v>
      </c>
    </row>
    <row r="6" spans="1:4">
      <c r="A6" s="4" t="s">
        <v>397</v>
      </c>
      <c r="B6" s="5" t="n">
        <v>11683170</v>
      </c>
      <c r="D6" s="7" t="n">
        <v>12314628</v>
      </c>
    </row>
    <row r="7" spans="1:4">
      <c r="A7" s="4" t="s">
        <v>121</v>
      </c>
      <c r="C7" s="7" t="n">
        <v>373195</v>
      </c>
    </row>
    <row r="8" spans="1:4">
      <c r="A8" s="4" t="s">
        <v>398</v>
      </c>
      <c r="B8" s="7" t="n">
        <v>0</v>
      </c>
    </row>
    <row r="9" spans="1:4">
      <c r="A9" s="4" t="s">
        <v>399</v>
      </c>
    </row>
    <row r="10" spans="1:4">
      <c r="A10" s="3" t="s">
        <v>348</v>
      </c>
    </row>
    <row r="11" spans="1:4">
      <c r="A11" s="4" t="s">
        <v>400</v>
      </c>
      <c r="B11" s="4" t="s">
        <v>401</v>
      </c>
    </row>
    <row r="12" spans="1:4">
      <c r="A12" s="4" t="s">
        <v>246</v>
      </c>
    </row>
    <row r="13" spans="1:4">
      <c r="A13" s="3" t="s">
        <v>348</v>
      </c>
    </row>
    <row r="14" spans="1:4">
      <c r="A14" s="4" t="s">
        <v>400</v>
      </c>
      <c r="B14" s="4" t="s">
        <v>402</v>
      </c>
    </row>
    <row r="15" spans="1:4">
      <c r="A15" s="4" t="s">
        <v>357</v>
      </c>
    </row>
    <row r="16" spans="1:4">
      <c r="A16" s="3" t="s">
        <v>348</v>
      </c>
    </row>
    <row r="17" spans="1:4">
      <c r="A17" s="4" t="s">
        <v>403</v>
      </c>
      <c r="B17" s="7" t="n">
        <v>0</v>
      </c>
      <c r="C17" s="5" t="n">
        <v>0</v>
      </c>
    </row>
    <row r="18" spans="1:4">
      <c r="A18" s="4" t="s">
        <v>121</v>
      </c>
      <c r="B18" s="7" t="n">
        <v>0</v>
      </c>
      <c r="C18" s="7" t="n">
        <v>3731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3" t="s">
        <v>26</v>
      </c>
    </row>
    <row r="3" spans="1:3">
      <c r="A3" s="4" t="s">
        <v>63</v>
      </c>
      <c r="B3" s="7" t="n">
        <v>387976</v>
      </c>
      <c r="C3" s="7" t="n">
        <v>387976</v>
      </c>
    </row>
    <row r="4" spans="1:3">
      <c r="A4" s="4" t="s">
        <v>64</v>
      </c>
      <c r="B4" s="5" t="n">
        <v>3279</v>
      </c>
      <c r="C4" s="5" t="n">
        <v>3724</v>
      </c>
    </row>
    <row r="5" spans="1:3">
      <c r="A5" s="3" t="s">
        <v>33</v>
      </c>
    </row>
    <row r="6" spans="1:3">
      <c r="A6" s="4" t="s">
        <v>65</v>
      </c>
      <c r="B6" s="5" t="n">
        <v>118420</v>
      </c>
      <c r="C6" s="5" t="n">
        <v>108407</v>
      </c>
    </row>
    <row r="7" spans="1:3">
      <c r="A7" s="4" t="s">
        <v>66</v>
      </c>
      <c r="B7" s="5" t="n">
        <v>12028755</v>
      </c>
      <c r="C7" s="5" t="n">
        <v>11323189</v>
      </c>
    </row>
    <row r="8" spans="1:3">
      <c r="A8" s="4" t="s">
        <v>67</v>
      </c>
      <c r="B8" s="5" t="n">
        <v>797</v>
      </c>
      <c r="C8" s="5" t="n">
        <v>797</v>
      </c>
    </row>
    <row r="9" spans="1:3">
      <c r="A9" s="3" t="s">
        <v>40</v>
      </c>
    </row>
    <row r="10" spans="1:3">
      <c r="A10" s="4" t="s">
        <v>68</v>
      </c>
      <c r="B10" s="5" t="n">
        <v>440219</v>
      </c>
      <c r="C10" s="5" t="n">
        <v>852404</v>
      </c>
    </row>
    <row r="11" spans="1:3">
      <c r="A11" s="3" t="s">
        <v>45</v>
      </c>
    </row>
    <row r="12" spans="1:3">
      <c r="A12" s="4" t="s">
        <v>69</v>
      </c>
      <c r="B12" s="7" t="n">
        <v>572763</v>
      </c>
      <c r="C12" s="7" t="n">
        <v>57763</v>
      </c>
    </row>
    <row r="13" spans="1:3">
      <c r="A13" s="3" t="s">
        <v>52</v>
      </c>
    </row>
    <row r="14" spans="1:3">
      <c r="A14" s="4" t="s">
        <v>70</v>
      </c>
      <c r="B14" s="8" t="n">
        <v>0.0001</v>
      </c>
      <c r="C14" s="8" t="n">
        <v>0.0001</v>
      </c>
    </row>
    <row r="15" spans="1:3">
      <c r="A15" s="4" t="s">
        <v>71</v>
      </c>
      <c r="B15" s="5" t="n">
        <v>100000000</v>
      </c>
      <c r="C15" s="5" t="n">
        <v>100000000</v>
      </c>
    </row>
    <row r="16" spans="1:3">
      <c r="A16" s="4" t="s">
        <v>72</v>
      </c>
      <c r="B16" s="8" t="n">
        <v>0.0001</v>
      </c>
      <c r="C16" s="8" t="n">
        <v>0.0001</v>
      </c>
    </row>
    <row r="17" spans="1:3">
      <c r="A17" s="4" t="s">
        <v>73</v>
      </c>
      <c r="B17" s="5" t="n">
        <v>200000000</v>
      </c>
      <c r="C17" s="5" t="n">
        <v>200000000</v>
      </c>
    </row>
    <row r="18" spans="1:3">
      <c r="A18" s="4" t="s">
        <v>74</v>
      </c>
      <c r="B18" s="5" t="n">
        <v>19302472</v>
      </c>
      <c r="C18" s="5" t="n">
        <v>18552472</v>
      </c>
    </row>
    <row r="19" spans="1:3">
      <c r="A19" s="4" t="s">
        <v>75</v>
      </c>
      <c r="B19" s="5" t="n">
        <v>19302472</v>
      </c>
      <c r="C19" s="5" t="n">
        <v>18552472</v>
      </c>
    </row>
    <row r="20" spans="1:3">
      <c r="A20" s="4" t="s">
        <v>76</v>
      </c>
    </row>
    <row r="21" spans="1:3">
      <c r="A21" s="3" t="s">
        <v>52</v>
      </c>
    </row>
    <row r="22" spans="1:3">
      <c r="A22" s="4" t="s">
        <v>70</v>
      </c>
      <c r="B22" s="8" t="n">
        <v>0.0001</v>
      </c>
      <c r="C22" s="8" t="n">
        <v>0.0001</v>
      </c>
    </row>
    <row r="23" spans="1:3">
      <c r="A23" s="4" t="s">
        <v>71</v>
      </c>
      <c r="B23" s="5" t="n">
        <v>100000000</v>
      </c>
      <c r="C23" s="5" t="n">
        <v>100000000</v>
      </c>
    </row>
    <row r="24" spans="1:3">
      <c r="A24" s="4" t="s">
        <v>77</v>
      </c>
      <c r="B24" s="5" t="n">
        <v>782004</v>
      </c>
      <c r="C24" s="5" t="n">
        <v>782004</v>
      </c>
    </row>
    <row r="25" spans="1:3">
      <c r="A25" s="4" t="s">
        <v>78</v>
      </c>
      <c r="B25" s="5" t="n">
        <v>782004</v>
      </c>
      <c r="C25" s="5" t="n">
        <v>782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80</v>
      </c>
    </row>
    <row r="3" spans="1:3">
      <c r="A3" s="3" t="s">
        <v>158</v>
      </c>
    </row>
    <row r="4" spans="1:3">
      <c r="A4" s="4" t="s">
        <v>405</v>
      </c>
      <c r="B4" s="7" t="n">
        <v>705958</v>
      </c>
      <c r="C4" s="7" t="n">
        <v>2025899</v>
      </c>
    </row>
    <row r="5" spans="1:3">
      <c r="A5" s="3" t="s">
        <v>406</v>
      </c>
    </row>
    <row r="6" spans="1:3">
      <c r="A6" s="5" t="n">
        <v>2017</v>
      </c>
      <c r="B6" s="5" t="n">
        <v>1629337</v>
      </c>
    </row>
    <row r="7" spans="1:3">
      <c r="A7" s="5" t="n">
        <v>2018</v>
      </c>
      <c r="B7" s="5" t="n">
        <v>1893164</v>
      </c>
    </row>
    <row r="8" spans="1:3">
      <c r="A8" s="5" t="n">
        <v>2019</v>
      </c>
      <c r="B8" s="5" t="n">
        <v>1809705</v>
      </c>
    </row>
    <row r="9" spans="1:3">
      <c r="A9" s="5" t="n">
        <v>2020</v>
      </c>
      <c r="B9" s="5" t="n">
        <v>1500241</v>
      </c>
    </row>
    <row r="10" spans="1:3">
      <c r="A10" s="5" t="n">
        <v>2021</v>
      </c>
      <c r="B10" s="5" t="n">
        <v>1331822</v>
      </c>
    </row>
    <row r="11" spans="1:3">
      <c r="A11" s="4" t="s">
        <v>407</v>
      </c>
      <c r="B11" s="5" t="n">
        <v>3518901</v>
      </c>
    </row>
    <row r="12" spans="1:3">
      <c r="A12" s="4" t="s">
        <v>408</v>
      </c>
      <c r="B12" s="7" t="n">
        <v>116831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65"/>
    <col customWidth="1" max="2" min="2" width="24"/>
  </cols>
  <sheetData>
    <row r="1" spans="1:2">
      <c r="A1" s="1" t="s">
        <v>409</v>
      </c>
      <c r="B1" s="2" t="s">
        <v>1</v>
      </c>
    </row>
    <row r="2" spans="1:2">
      <c r="B2" s="2" t="s">
        <v>410</v>
      </c>
    </row>
    <row r="3" spans="1:2">
      <c r="A3" s="4" t="s">
        <v>357</v>
      </c>
    </row>
    <row r="4" spans="1:2">
      <c r="A4" s="3" t="s">
        <v>348</v>
      </c>
    </row>
    <row r="5" spans="1:2">
      <c r="A5" s="4" t="s">
        <v>411</v>
      </c>
      <c r="B5" s="5" t="n">
        <v>345</v>
      </c>
    </row>
    <row r="6" spans="1:2">
      <c r="A6" s="4" t="s">
        <v>412</v>
      </c>
      <c r="B6" s="5" t="n">
        <v>10000</v>
      </c>
    </row>
    <row r="7" spans="1:2">
      <c r="A7" s="4" t="s">
        <v>413</v>
      </c>
    </row>
    <row r="8" spans="1:2">
      <c r="A8" s="3" t="s">
        <v>348</v>
      </c>
    </row>
    <row r="9" spans="1:2">
      <c r="A9" s="4" t="s">
        <v>414</v>
      </c>
      <c r="B9" s="5" t="n">
        <v>2</v>
      </c>
    </row>
    <row r="10" spans="1:2">
      <c r="A10" s="4" t="s">
        <v>415</v>
      </c>
      <c r="B10" s="4" t="s">
        <v>416</v>
      </c>
    </row>
    <row r="11" spans="1:2">
      <c r="A11" s="4" t="s">
        <v>417</v>
      </c>
      <c r="B11" s="4" t="s">
        <v>416</v>
      </c>
    </row>
    <row r="12" spans="1:2">
      <c r="A12" s="4" t="s">
        <v>418</v>
      </c>
      <c r="B12" s="4" t="s">
        <v>419</v>
      </c>
    </row>
    <row r="13" spans="1:2">
      <c r="A13" s="4" t="s">
        <v>420</v>
      </c>
    </row>
    <row r="14" spans="1:2">
      <c r="A14" s="3" t="s">
        <v>348</v>
      </c>
    </row>
    <row r="15" spans="1:2">
      <c r="A15" s="4" t="s">
        <v>411</v>
      </c>
      <c r="B15" s="5" t="n">
        <v>30</v>
      </c>
    </row>
    <row r="16" spans="1:2">
      <c r="A16" s="4" t="s">
        <v>415</v>
      </c>
      <c r="B16" s="4" t="s">
        <v>421</v>
      </c>
    </row>
    <row r="17" spans="1:2">
      <c r="A17" s="4" t="s">
        <v>417</v>
      </c>
      <c r="B17" s="4" t="s">
        <v>422</v>
      </c>
    </row>
    <row r="18" spans="1:2">
      <c r="A18" s="4" t="s">
        <v>418</v>
      </c>
      <c r="B18" s="4" t="s">
        <v>423</v>
      </c>
    </row>
    <row r="19" spans="1:2">
      <c r="A19" s="4" t="s">
        <v>424</v>
      </c>
    </row>
    <row r="20" spans="1:2">
      <c r="A20" s="3" t="s">
        <v>348</v>
      </c>
    </row>
    <row r="21" spans="1:2">
      <c r="A21" s="4" t="s">
        <v>411</v>
      </c>
      <c r="B21" s="5" t="n">
        <v>5</v>
      </c>
    </row>
    <row r="22" spans="1:2">
      <c r="A22" s="4" t="s">
        <v>415</v>
      </c>
      <c r="B22" s="4" t="s">
        <v>425</v>
      </c>
    </row>
    <row r="23" spans="1:2">
      <c r="A23" s="4" t="s">
        <v>417</v>
      </c>
      <c r="B23" s="4" t="s">
        <v>426</v>
      </c>
    </row>
    <row r="24" spans="1:2">
      <c r="A24" s="4" t="s">
        <v>418</v>
      </c>
      <c r="B24" s="4" t="s">
        <v>427</v>
      </c>
    </row>
    <row r="25" spans="1:2">
      <c r="A25" s="4" t="s">
        <v>428</v>
      </c>
    </row>
    <row r="26" spans="1:2">
      <c r="A26" s="3" t="s">
        <v>348</v>
      </c>
    </row>
    <row r="27" spans="1:2">
      <c r="A27" s="4" t="s">
        <v>411</v>
      </c>
      <c r="B27" s="5" t="n">
        <v>3</v>
      </c>
    </row>
    <row r="28" spans="1:2">
      <c r="A28" s="4" t="s">
        <v>415</v>
      </c>
      <c r="B28" s="4" t="s">
        <v>429</v>
      </c>
    </row>
    <row r="29" spans="1:2">
      <c r="A29" s="4" t="s">
        <v>417</v>
      </c>
      <c r="B29" s="4" t="s">
        <v>430</v>
      </c>
    </row>
    <row r="30" spans="1:2">
      <c r="A30" s="4" t="s">
        <v>418</v>
      </c>
      <c r="B30" s="4" t="s">
        <v>431</v>
      </c>
    </row>
    <row r="31" spans="1:2">
      <c r="A31" s="4" t="s">
        <v>432</v>
      </c>
    </row>
    <row r="32" spans="1:2">
      <c r="A32" s="3" t="s">
        <v>348</v>
      </c>
    </row>
    <row r="33" spans="1:2">
      <c r="A33" s="4" t="s">
        <v>411</v>
      </c>
      <c r="B33" s="5" t="n">
        <v>2</v>
      </c>
    </row>
    <row r="34" spans="1:2">
      <c r="A34" s="4" t="s">
        <v>415</v>
      </c>
      <c r="B34" s="4" t="s">
        <v>433</v>
      </c>
    </row>
    <row r="35" spans="1:2">
      <c r="A35" s="4" t="s">
        <v>417</v>
      </c>
      <c r="B35" s="4" t="s">
        <v>434</v>
      </c>
    </row>
    <row r="36" spans="1:2">
      <c r="A36" s="4" t="s">
        <v>418</v>
      </c>
      <c r="B36" s="4" t="s">
        <v>435</v>
      </c>
    </row>
    <row r="37" spans="1:2">
      <c r="A37" s="4" t="s">
        <v>436</v>
      </c>
    </row>
    <row r="38" spans="1:2">
      <c r="A38" s="3" t="s">
        <v>348</v>
      </c>
    </row>
    <row r="39" spans="1:2">
      <c r="A39" s="4" t="s">
        <v>411</v>
      </c>
      <c r="B39" s="5" t="n">
        <v>4</v>
      </c>
    </row>
    <row r="40" spans="1:2">
      <c r="A40" s="4" t="s">
        <v>415</v>
      </c>
      <c r="B40" s="4" t="s">
        <v>437</v>
      </c>
    </row>
    <row r="41" spans="1:2">
      <c r="A41" s="4" t="s">
        <v>417</v>
      </c>
      <c r="B41" s="4" t="s">
        <v>438</v>
      </c>
    </row>
    <row r="42" spans="1:2">
      <c r="A42" s="4" t="s">
        <v>418</v>
      </c>
      <c r="B42" s="4" t="s">
        <v>439</v>
      </c>
    </row>
    <row r="43" spans="1:2">
      <c r="A43" s="4" t="s">
        <v>440</v>
      </c>
    </row>
    <row r="44" spans="1:2">
      <c r="A44" s="3" t="s">
        <v>348</v>
      </c>
    </row>
    <row r="45" spans="1:2">
      <c r="A45" s="4" t="s">
        <v>411</v>
      </c>
      <c r="B45" s="5" t="n">
        <v>1</v>
      </c>
    </row>
    <row r="46" spans="1:2">
      <c r="A46" s="4" t="s">
        <v>415</v>
      </c>
      <c r="B46" s="4" t="s">
        <v>441</v>
      </c>
    </row>
    <row r="47" spans="1:2">
      <c r="A47" s="4" t="s">
        <v>417</v>
      </c>
      <c r="B47" s="4" t="s">
        <v>441</v>
      </c>
    </row>
    <row r="48" spans="1:2">
      <c r="A48" s="4" t="s">
        <v>418</v>
      </c>
      <c r="B48" s="4" t="s">
        <v>441</v>
      </c>
    </row>
    <row r="49" spans="1:2">
      <c r="A49" s="4" t="s">
        <v>442</v>
      </c>
    </row>
    <row r="50" spans="1:2">
      <c r="A50" s="3" t="s">
        <v>348</v>
      </c>
    </row>
    <row r="51" spans="1:2">
      <c r="A51" s="4" t="s">
        <v>411</v>
      </c>
      <c r="B51" s="5" t="n">
        <v>5</v>
      </c>
    </row>
    <row r="52" spans="1:2">
      <c r="A52" s="4" t="s">
        <v>415</v>
      </c>
      <c r="B52" s="4" t="s">
        <v>443</v>
      </c>
    </row>
    <row r="53" spans="1:2">
      <c r="A53" s="4" t="s">
        <v>417</v>
      </c>
      <c r="B53" s="4" t="s">
        <v>444</v>
      </c>
    </row>
    <row r="54" spans="1:2">
      <c r="A54" s="4" t="s">
        <v>418</v>
      </c>
      <c r="B54" s="4" t="s">
        <v>445</v>
      </c>
    </row>
    <row r="55" spans="1:2">
      <c r="A55" s="4" t="s">
        <v>446</v>
      </c>
    </row>
    <row r="56" spans="1:2">
      <c r="A56" s="3" t="s">
        <v>348</v>
      </c>
    </row>
    <row r="57" spans="1:2">
      <c r="A57" s="4" t="s">
        <v>411</v>
      </c>
      <c r="B57" s="5" t="n">
        <v>50</v>
      </c>
    </row>
    <row r="58" spans="1:2">
      <c r="A58" s="4" t="s">
        <v>415</v>
      </c>
      <c r="B58" s="4" t="s">
        <v>447</v>
      </c>
    </row>
    <row r="59" spans="1:2">
      <c r="A59" s="4" t="s">
        <v>417</v>
      </c>
      <c r="B59" s="4" t="s">
        <v>448</v>
      </c>
    </row>
    <row r="60" spans="1:2">
      <c r="A60" s="4" t="s">
        <v>418</v>
      </c>
      <c r="B60" s="4" t="s">
        <v>449</v>
      </c>
    </row>
    <row r="61" spans="1:2">
      <c r="A61" s="4" t="s">
        <v>450</v>
      </c>
    </row>
    <row r="62" spans="1:2">
      <c r="A62" s="3" t="s">
        <v>348</v>
      </c>
    </row>
    <row r="63" spans="1:2">
      <c r="A63" s="4" t="s">
        <v>411</v>
      </c>
      <c r="B63" s="5" t="n">
        <v>54</v>
      </c>
    </row>
    <row r="64" spans="1:2">
      <c r="A64" s="4" t="s">
        <v>415</v>
      </c>
      <c r="B64" s="4" t="s">
        <v>451</v>
      </c>
    </row>
    <row r="65" spans="1:2">
      <c r="A65" s="4" t="s">
        <v>417</v>
      </c>
      <c r="B65" s="4" t="s">
        <v>452</v>
      </c>
    </row>
    <row r="66" spans="1:2">
      <c r="A66" s="4" t="s">
        <v>418</v>
      </c>
      <c r="B66" s="4" t="s">
        <v>453</v>
      </c>
    </row>
    <row r="67" spans="1:2">
      <c r="A67" s="4" t="s">
        <v>454</v>
      </c>
    </row>
    <row r="68" spans="1:2">
      <c r="A68" s="3" t="s">
        <v>348</v>
      </c>
    </row>
    <row r="69" spans="1:2">
      <c r="A69" s="4" t="s">
        <v>411</v>
      </c>
      <c r="B69" s="5" t="n">
        <v>1</v>
      </c>
    </row>
    <row r="70" spans="1:2">
      <c r="A70" s="4" t="s">
        <v>415</v>
      </c>
      <c r="B70" s="4" t="s">
        <v>455</v>
      </c>
    </row>
    <row r="71" spans="1:2">
      <c r="A71" s="4" t="s">
        <v>417</v>
      </c>
      <c r="B71" s="4" t="s">
        <v>455</v>
      </c>
    </row>
    <row r="72" spans="1:2">
      <c r="A72" s="4" t="s">
        <v>418</v>
      </c>
      <c r="B72" s="4" t="s">
        <v>455</v>
      </c>
    </row>
    <row r="73" spans="1:2">
      <c r="A73" s="4" t="s">
        <v>456</v>
      </c>
    </row>
    <row r="74" spans="1:2">
      <c r="A74" s="3" t="s">
        <v>348</v>
      </c>
    </row>
    <row r="75" spans="1:2">
      <c r="A75" s="4" t="s">
        <v>411</v>
      </c>
      <c r="B75" s="5" t="n">
        <v>150</v>
      </c>
    </row>
    <row r="76" spans="1:2">
      <c r="A76" s="4" t="s">
        <v>415</v>
      </c>
      <c r="B76" s="4" t="s">
        <v>457</v>
      </c>
    </row>
    <row r="77" spans="1:2">
      <c r="A77" s="4" t="s">
        <v>417</v>
      </c>
      <c r="B77" s="4" t="s">
        <v>458</v>
      </c>
    </row>
    <row r="78" spans="1:2">
      <c r="A78" s="4" t="s">
        <v>418</v>
      </c>
      <c r="B78" s="4" t="s">
        <v>459</v>
      </c>
    </row>
    <row r="79" spans="1:2">
      <c r="A79" s="4" t="s">
        <v>460</v>
      </c>
    </row>
    <row r="80" spans="1:2">
      <c r="A80" s="3" t="s">
        <v>348</v>
      </c>
    </row>
    <row r="81" spans="1:2">
      <c r="A81" s="4" t="s">
        <v>411</v>
      </c>
      <c r="B81" s="5" t="n">
        <v>3</v>
      </c>
    </row>
    <row r="82" spans="1:2">
      <c r="A82" s="4" t="s">
        <v>415</v>
      </c>
      <c r="B82" s="4" t="s">
        <v>461</v>
      </c>
    </row>
    <row r="83" spans="1:2">
      <c r="A83" s="4" t="s">
        <v>417</v>
      </c>
      <c r="B83" s="4" t="s">
        <v>462</v>
      </c>
    </row>
    <row r="84" spans="1:2">
      <c r="A84" s="4" t="s">
        <v>418</v>
      </c>
      <c r="B84" s="4" t="s">
        <v>463</v>
      </c>
    </row>
    <row r="85" spans="1:2">
      <c r="A85" s="4" t="s">
        <v>442</v>
      </c>
    </row>
    <row r="86" spans="1:2">
      <c r="A86" s="3" t="s">
        <v>348</v>
      </c>
    </row>
    <row r="87" spans="1:2">
      <c r="A87" s="4" t="s">
        <v>411</v>
      </c>
      <c r="B87" s="5" t="n">
        <v>3</v>
      </c>
    </row>
    <row r="88" spans="1:2">
      <c r="A88" s="4" t="s">
        <v>415</v>
      </c>
      <c r="B88" s="4" t="s">
        <v>464</v>
      </c>
    </row>
    <row r="89" spans="1:2">
      <c r="A89" s="4" t="s">
        <v>417</v>
      </c>
      <c r="B89" s="4" t="s">
        <v>465</v>
      </c>
    </row>
    <row r="90" spans="1:2">
      <c r="A90" s="4" t="s">
        <v>418</v>
      </c>
      <c r="B90" s="4" t="s">
        <v>466</v>
      </c>
    </row>
    <row r="91" spans="1:2">
      <c r="A91" s="4" t="s">
        <v>467</v>
      </c>
    </row>
    <row r="92" spans="1:2">
      <c r="A92" s="3" t="s">
        <v>348</v>
      </c>
    </row>
    <row r="93" spans="1:2">
      <c r="A93" s="4" t="s">
        <v>411</v>
      </c>
      <c r="B93" s="5" t="n">
        <v>6</v>
      </c>
    </row>
    <row r="94" spans="1:2">
      <c r="A94" s="4" t="s">
        <v>415</v>
      </c>
      <c r="B94" s="4" t="s">
        <v>468</v>
      </c>
    </row>
    <row r="95" spans="1:2">
      <c r="A95" s="4" t="s">
        <v>417</v>
      </c>
      <c r="B95" s="4" t="s">
        <v>468</v>
      </c>
    </row>
    <row r="96" spans="1:2">
      <c r="A96" s="4" t="s">
        <v>418</v>
      </c>
      <c r="B96" s="4" t="s">
        <v>468</v>
      </c>
    </row>
    <row r="97" spans="1:2">
      <c r="A97" s="4" t="s">
        <v>469</v>
      </c>
    </row>
    <row r="98" spans="1:2">
      <c r="A98" s="3" t="s">
        <v>348</v>
      </c>
    </row>
    <row r="99" spans="1:2">
      <c r="A99" s="4" t="s">
        <v>411</v>
      </c>
      <c r="B99" s="5" t="n">
        <v>19</v>
      </c>
    </row>
    <row r="100" spans="1:2">
      <c r="A100" s="4" t="s">
        <v>415</v>
      </c>
      <c r="B100" s="4" t="s">
        <v>470</v>
      </c>
    </row>
    <row r="101" spans="1:2">
      <c r="A101" s="4" t="s">
        <v>417</v>
      </c>
      <c r="B101" s="4" t="s">
        <v>471</v>
      </c>
    </row>
    <row r="102" spans="1:2">
      <c r="A102" s="4" t="s">
        <v>418</v>
      </c>
      <c r="B102" s="4" t="s">
        <v>472</v>
      </c>
    </row>
    <row r="103" spans="1:2">
      <c r="A103" s="4" t="s">
        <v>473</v>
      </c>
    </row>
    <row r="104" spans="1:2">
      <c r="A104" s="3" t="s">
        <v>348</v>
      </c>
    </row>
    <row r="105" spans="1:2">
      <c r="A105" s="4" t="s">
        <v>411</v>
      </c>
      <c r="B105" s="5" t="n">
        <v>7</v>
      </c>
    </row>
    <row r="106" spans="1:2">
      <c r="A106" s="4" t="s">
        <v>415</v>
      </c>
      <c r="B106" s="4" t="s">
        <v>474</v>
      </c>
    </row>
    <row r="107" spans="1:2">
      <c r="A107" s="4" t="s">
        <v>417</v>
      </c>
      <c r="B107" s="4" t="s">
        <v>475</v>
      </c>
    </row>
    <row r="108" spans="1:2">
      <c r="A108" s="4" t="s">
        <v>418</v>
      </c>
      <c r="B108" s="4" t="s">
        <v>4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5</v>
      </c>
    </row>
    <row r="3" spans="1:3">
      <c r="A3" s="3" t="s">
        <v>478</v>
      </c>
    </row>
    <row r="4" spans="1:3">
      <c r="A4" s="4" t="s">
        <v>73</v>
      </c>
      <c r="B4" s="5" t="n">
        <v>200000000</v>
      </c>
      <c r="C4" s="5" t="n">
        <v>200000000</v>
      </c>
    </row>
    <row r="5" spans="1:3">
      <c r="A5" s="4" t="s">
        <v>72</v>
      </c>
      <c r="B5" s="8" t="n">
        <v>0.0001</v>
      </c>
      <c r="C5" s="8" t="n">
        <v>0.0001</v>
      </c>
    </row>
    <row r="6" spans="1:3">
      <c r="A6" s="4" t="s">
        <v>71</v>
      </c>
      <c r="B6" s="5" t="n">
        <v>100000000</v>
      </c>
      <c r="C6" s="5" t="n">
        <v>100000000</v>
      </c>
    </row>
    <row r="7" spans="1:3">
      <c r="A7" s="4" t="s">
        <v>70</v>
      </c>
      <c r="B7" s="8" t="n">
        <v>0.0001</v>
      </c>
      <c r="C7" s="8" t="n">
        <v>0.0001</v>
      </c>
    </row>
    <row r="8" spans="1:3">
      <c r="A8" s="4" t="s">
        <v>479</v>
      </c>
    </row>
    <row r="9" spans="1:3">
      <c r="A9" s="3" t="s">
        <v>480</v>
      </c>
    </row>
    <row r="10" spans="1:3">
      <c r="A10" s="4" t="s">
        <v>481</v>
      </c>
      <c r="B10"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s>
  <sheetData>
    <row r="1" spans="1:5">
      <c r="A1" s="1" t="s">
        <v>482</v>
      </c>
      <c r="B1" s="2" t="s">
        <v>483</v>
      </c>
      <c r="C1" s="2" t="s">
        <v>484</v>
      </c>
      <c r="D1" s="2" t="s">
        <v>485</v>
      </c>
      <c r="E1" s="2" t="s">
        <v>25</v>
      </c>
    </row>
    <row r="2" spans="1:5">
      <c r="A2" s="4" t="s">
        <v>486</v>
      </c>
    </row>
    <row r="3" spans="1:5">
      <c r="A3" s="3" t="s">
        <v>478</v>
      </c>
    </row>
    <row r="4" spans="1:5">
      <c r="A4" s="4" t="s">
        <v>487</v>
      </c>
      <c r="C4" s="5" t="n">
        <v>1740995</v>
      </c>
    </row>
    <row r="5" spans="1:5">
      <c r="A5" s="4" t="s">
        <v>488</v>
      </c>
      <c r="C5" s="9" t="n">
        <v>0.01</v>
      </c>
    </row>
    <row r="6" spans="1:5">
      <c r="A6" s="4" t="s">
        <v>489</v>
      </c>
      <c r="C6" s="9" t="n">
        <v>17019.95</v>
      </c>
    </row>
    <row r="7" spans="1:5">
      <c r="A7" s="4" t="s">
        <v>490</v>
      </c>
      <c r="E7" s="5" t="n">
        <v>0</v>
      </c>
    </row>
    <row r="8" spans="1:5">
      <c r="A8" s="4" t="s">
        <v>491</v>
      </c>
    </row>
    <row r="9" spans="1:5">
      <c r="A9" s="3" t="s">
        <v>478</v>
      </c>
    </row>
    <row r="10" spans="1:5">
      <c r="A10" s="4" t="s">
        <v>492</v>
      </c>
      <c r="D10" s="5" t="n">
        <v>80000</v>
      </c>
    </row>
    <row r="11" spans="1:5">
      <c r="A11" s="4" t="s">
        <v>493</v>
      </c>
      <c r="D11" s="9" t="n">
        <v>1.7</v>
      </c>
    </row>
    <row r="12" spans="1:5">
      <c r="A12" s="4" t="s">
        <v>494</v>
      </c>
      <c r="D12" s="7" t="n">
        <v>136000</v>
      </c>
    </row>
    <row r="13" spans="1:5">
      <c r="A13" s="4" t="s">
        <v>495</v>
      </c>
    </row>
    <row r="14" spans="1:5">
      <c r="A14" s="3" t="s">
        <v>478</v>
      </c>
    </row>
    <row r="15" spans="1:5">
      <c r="A15" s="4" t="s">
        <v>496</v>
      </c>
      <c r="C15" s="5" t="n">
        <v>3481997</v>
      </c>
    </row>
    <row r="16" spans="1:5">
      <c r="A16" s="4" t="s">
        <v>493</v>
      </c>
      <c r="C16" s="9" t="n">
        <v>1.5</v>
      </c>
    </row>
    <row r="17" spans="1:5">
      <c r="A17" s="4" t="s">
        <v>497</v>
      </c>
    </row>
    <row r="18" spans="1:5">
      <c r="A18" s="3" t="s">
        <v>478</v>
      </c>
    </row>
    <row r="19" spans="1:5">
      <c r="A19" s="4" t="s">
        <v>496</v>
      </c>
      <c r="B19" s="5" t="n">
        <v>750000</v>
      </c>
    </row>
    <row r="20" spans="1:5">
      <c r="A20" s="4" t="s">
        <v>493</v>
      </c>
      <c r="B20" s="9" t="n">
        <v>1.74</v>
      </c>
    </row>
    <row r="21" spans="1:5">
      <c r="A21" s="4" t="s">
        <v>498</v>
      </c>
      <c r="B21" s="7" t="n">
        <v>13019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 customWidth="1" max="5" min="5" width="14"/>
    <col customWidth="1" max="6" min="6" width="17"/>
    <col customWidth="1" max="7" min="7" width="14"/>
    <col customWidth="1" max="8" min="8" width="14"/>
    <col customWidth="1" max="9" min="9" width="14"/>
  </cols>
  <sheetData>
    <row r="1" spans="1:9">
      <c r="A1" s="1" t="s">
        <v>499</v>
      </c>
      <c r="B1" s="2" t="s">
        <v>500</v>
      </c>
      <c r="C1" s="2" t="s">
        <v>501</v>
      </c>
      <c r="D1" s="2" t="s">
        <v>2</v>
      </c>
      <c r="E1" s="2" t="s">
        <v>80</v>
      </c>
      <c r="F1" s="2" t="s">
        <v>25</v>
      </c>
      <c r="G1" s="2" t="s">
        <v>484</v>
      </c>
      <c r="H1" s="2" t="s">
        <v>502</v>
      </c>
      <c r="I1" s="2" t="s">
        <v>503</v>
      </c>
    </row>
    <row r="2" spans="1:9">
      <c r="A2" s="3" t="s">
        <v>504</v>
      </c>
    </row>
    <row r="3" spans="1:9">
      <c r="A3" s="4" t="s">
        <v>505</v>
      </c>
      <c r="D3" s="7" t="n">
        <v>0</v>
      </c>
      <c r="E3" s="7" t="n">
        <v>0</v>
      </c>
    </row>
    <row r="4" spans="1:9">
      <c r="A4" s="4" t="s">
        <v>506</v>
      </c>
      <c r="E4" s="7" t="n">
        <v>0</v>
      </c>
    </row>
    <row r="5" spans="1:9">
      <c r="A5" s="3" t="s">
        <v>507</v>
      </c>
    </row>
    <row r="6" spans="1:9">
      <c r="A6" s="4" t="s">
        <v>508</v>
      </c>
      <c r="C6" s="5" t="n">
        <v>466078</v>
      </c>
      <c r="D6" s="5" t="n">
        <v>466078</v>
      </c>
    </row>
    <row r="7" spans="1:9">
      <c r="A7" s="4" t="s">
        <v>509</v>
      </c>
      <c r="D7" s="5" t="n">
        <v>1928495</v>
      </c>
    </row>
    <row r="8" spans="1:9">
      <c r="A8" s="4" t="s">
        <v>510</v>
      </c>
      <c r="D8" s="5" t="n">
        <v>2394573</v>
      </c>
      <c r="F8" s="5" t="n">
        <v>466078</v>
      </c>
    </row>
    <row r="9" spans="1:9">
      <c r="A9" s="4" t="s">
        <v>511</v>
      </c>
      <c r="D9" s="5" t="n">
        <v>466078</v>
      </c>
    </row>
    <row r="10" spans="1:9">
      <c r="A10" s="3" t="s">
        <v>512</v>
      </c>
    </row>
    <row r="11" spans="1:9">
      <c r="A11" s="4" t="s">
        <v>513</v>
      </c>
      <c r="C11" s="9" t="n">
        <v>3.79</v>
      </c>
      <c r="D11" s="9" t="n">
        <v>3.79</v>
      </c>
    </row>
    <row r="12" spans="1:9">
      <c r="A12" s="4" t="s">
        <v>514</v>
      </c>
      <c r="D12" s="10" t="n">
        <v>1.7</v>
      </c>
    </row>
    <row r="13" spans="1:9">
      <c r="A13" s="4" t="s">
        <v>515</v>
      </c>
      <c r="D13" s="10" t="n">
        <v>1.97</v>
      </c>
      <c r="F13" s="9" t="n">
        <v>3.79</v>
      </c>
    </row>
    <row r="14" spans="1:9">
      <c r="A14" s="4" t="s">
        <v>516</v>
      </c>
      <c r="D14" s="9" t="n">
        <v>0.64</v>
      </c>
    </row>
    <row r="15" spans="1:9">
      <c r="A15" s="3" t="s">
        <v>517</v>
      </c>
    </row>
    <row r="16" spans="1:9">
      <c r="A16" s="4" t="s">
        <v>517</v>
      </c>
      <c r="D16" s="4" t="s">
        <v>518</v>
      </c>
      <c r="F16" s="4" t="s">
        <v>519</v>
      </c>
    </row>
    <row r="17" spans="1:9">
      <c r="A17" s="4" t="s">
        <v>520</v>
      </c>
      <c r="D17" s="4" t="s">
        <v>521</v>
      </c>
    </row>
    <row r="18" spans="1:9">
      <c r="A18" s="4" t="s">
        <v>522</v>
      </c>
    </row>
    <row r="19" spans="1:9">
      <c r="A19" s="3" t="s">
        <v>504</v>
      </c>
    </row>
    <row r="20" spans="1:9">
      <c r="A20" s="4" t="s">
        <v>487</v>
      </c>
      <c r="H20" s="5" t="n">
        <v>23334</v>
      </c>
    </row>
    <row r="21" spans="1:9">
      <c r="A21" s="4" t="s">
        <v>488</v>
      </c>
      <c r="H21" s="7" t="n">
        <v>2</v>
      </c>
      <c r="I21" s="11" t="n">
        <v>4.125</v>
      </c>
    </row>
    <row r="22" spans="1:9">
      <c r="A22" s="4" t="s">
        <v>523</v>
      </c>
    </row>
    <row r="23" spans="1:9">
      <c r="A23" s="3" t="s">
        <v>504</v>
      </c>
    </row>
    <row r="24" spans="1:9">
      <c r="A24" s="4" t="s">
        <v>487</v>
      </c>
      <c r="G24" s="5" t="n">
        <v>1740995</v>
      </c>
    </row>
    <row r="25" spans="1:9">
      <c r="A25" s="4" t="s">
        <v>488</v>
      </c>
      <c r="G25" s="9" t="n">
        <v>0.01</v>
      </c>
    </row>
    <row r="26" spans="1:9">
      <c r="A26" s="4" t="s">
        <v>524</v>
      </c>
    </row>
    <row r="27" spans="1:9">
      <c r="A27" s="3" t="s">
        <v>504</v>
      </c>
    </row>
    <row r="28" spans="1:9">
      <c r="A28" s="4" t="s">
        <v>487</v>
      </c>
      <c r="G28" s="5" t="n">
        <v>174100</v>
      </c>
    </row>
    <row r="29" spans="1:9">
      <c r="A29" s="4" t="s">
        <v>488</v>
      </c>
      <c r="G29" s="9" t="n">
        <v>1.73</v>
      </c>
    </row>
    <row r="30" spans="1:9">
      <c r="A30" s="4" t="s">
        <v>525</v>
      </c>
    </row>
    <row r="31" spans="1:9">
      <c r="A31" s="3" t="s">
        <v>504</v>
      </c>
    </row>
    <row r="32" spans="1:9">
      <c r="A32" s="4" t="s">
        <v>487</v>
      </c>
      <c r="C32" s="5" t="n">
        <v>1740995</v>
      </c>
    </row>
    <row r="33" spans="1:9">
      <c r="A33" s="4" t="s">
        <v>488</v>
      </c>
      <c r="C33" s="9" t="n">
        <v>1.7</v>
      </c>
    </row>
    <row r="34" spans="1:9">
      <c r="A34" s="4" t="s">
        <v>526</v>
      </c>
      <c r="C34" s="4" t="s">
        <v>519</v>
      </c>
    </row>
    <row r="35" spans="1:9">
      <c r="A35" s="4" t="s">
        <v>527</v>
      </c>
    </row>
    <row r="36" spans="1:9">
      <c r="A36" s="3" t="s">
        <v>504</v>
      </c>
    </row>
    <row r="37" spans="1:9">
      <c r="A37" s="4" t="s">
        <v>528</v>
      </c>
      <c r="C37" s="9" t="n">
        <v>1.75</v>
      </c>
    </row>
    <row r="38" spans="1:9">
      <c r="A38" s="4" t="s">
        <v>529</v>
      </c>
      <c r="C38" s="4" t="s">
        <v>530</v>
      </c>
    </row>
    <row r="39" spans="1:9">
      <c r="A39" s="4" t="s">
        <v>531</v>
      </c>
      <c r="C39" s="4" t="s">
        <v>532</v>
      </c>
    </row>
    <row r="40" spans="1:9">
      <c r="A40" s="4" t="s">
        <v>533</v>
      </c>
    </row>
    <row r="41" spans="1:9">
      <c r="A41" s="3" t="s">
        <v>504</v>
      </c>
    </row>
    <row r="42" spans="1:9">
      <c r="A42" s="4" t="s">
        <v>528</v>
      </c>
      <c r="C42" s="9" t="n">
        <v>2.13</v>
      </c>
    </row>
    <row r="43" spans="1:9">
      <c r="A43" s="4" t="s">
        <v>529</v>
      </c>
      <c r="C43" s="4" t="s">
        <v>534</v>
      </c>
    </row>
    <row r="44" spans="1:9">
      <c r="A44" s="4" t="s">
        <v>531</v>
      </c>
      <c r="C44" s="4" t="s">
        <v>535</v>
      </c>
    </row>
    <row r="45" spans="1:9">
      <c r="A45" s="4" t="s">
        <v>536</v>
      </c>
    </row>
    <row r="46" spans="1:9">
      <c r="A46" s="3" t="s">
        <v>504</v>
      </c>
    </row>
    <row r="47" spans="1:9">
      <c r="A47" s="4" t="s">
        <v>487</v>
      </c>
      <c r="B47" s="5" t="n">
        <v>187500</v>
      </c>
    </row>
    <row r="48" spans="1:9">
      <c r="A48" s="4" t="s">
        <v>488</v>
      </c>
      <c r="B48" s="9" t="n">
        <v>1.7</v>
      </c>
    </row>
    <row r="49" spans="1:9">
      <c r="A49" s="4" t="s">
        <v>528</v>
      </c>
      <c r="B49" s="9" t="n">
        <v>1.9</v>
      </c>
    </row>
    <row r="50" spans="1:9">
      <c r="A50" s="4" t="s">
        <v>529</v>
      </c>
      <c r="B50" s="4" t="s">
        <v>534</v>
      </c>
    </row>
    <row r="51" spans="1:9">
      <c r="A51" s="4" t="s">
        <v>531</v>
      </c>
      <c r="B51" s="4" t="s">
        <v>537</v>
      </c>
    </row>
    <row r="52" spans="1:9">
      <c r="A52" s="4" t="s">
        <v>538</v>
      </c>
      <c r="B52" s="4" t="s">
        <v>539</v>
      </c>
    </row>
    <row r="53" spans="1:9">
      <c r="A53" s="4" t="s">
        <v>526</v>
      </c>
      <c r="B53" s="4" t="s">
        <v>5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41"/>
    <col customWidth="1" max="3" min="3" width="41"/>
    <col customWidth="1" max="4" min="4" width="40"/>
    <col customWidth="1" max="5" min="5" width="40"/>
    <col customWidth="1" max="6" min="6" width="27"/>
  </cols>
  <sheetData>
    <row r="1" spans="1:6">
      <c r="A1" s="1" t="s">
        <v>541</v>
      </c>
      <c r="B1" s="2" t="s">
        <v>542</v>
      </c>
      <c r="C1" s="2" t="s">
        <v>543</v>
      </c>
      <c r="D1" s="2" t="s">
        <v>544</v>
      </c>
      <c r="E1" s="2" t="s">
        <v>545</v>
      </c>
      <c r="F1" s="2" t="s">
        <v>546</v>
      </c>
    </row>
    <row r="2" spans="1:6">
      <c r="A2" s="3" t="s">
        <v>547</v>
      </c>
    </row>
    <row r="3" spans="1:6">
      <c r="A3" s="4" t="s">
        <v>274</v>
      </c>
      <c r="F3" s="4" t="s">
        <v>548</v>
      </c>
    </row>
    <row r="4" spans="1:6">
      <c r="A4" s="4" t="s">
        <v>549</v>
      </c>
      <c r="F4" s="5" t="n">
        <v>211517</v>
      </c>
    </row>
    <row r="5" spans="1:6">
      <c r="A5" s="4" t="s">
        <v>550</v>
      </c>
      <c r="F5" s="7" t="n">
        <v>547903</v>
      </c>
    </row>
    <row r="6" spans="1:6">
      <c r="A6" s="4" t="s">
        <v>551</v>
      </c>
    </row>
    <row r="7" spans="1:6">
      <c r="A7" s="3" t="s">
        <v>547</v>
      </c>
    </row>
    <row r="8" spans="1:6">
      <c r="A8" s="4" t="s">
        <v>274</v>
      </c>
      <c r="B8" s="4" t="s">
        <v>275</v>
      </c>
    </row>
    <row r="9" spans="1:6">
      <c r="A9" s="4" t="s">
        <v>509</v>
      </c>
      <c r="B9" s="5" t="n">
        <v>80000</v>
      </c>
    </row>
    <row r="10" spans="1:6">
      <c r="A10" s="4" t="s">
        <v>277</v>
      </c>
      <c r="B10" s="9" t="n">
        <v>2.41</v>
      </c>
    </row>
    <row r="11" spans="1:6">
      <c r="A11" s="4" t="s">
        <v>278</v>
      </c>
      <c r="B11" s="5" t="n">
        <v>12</v>
      </c>
    </row>
    <row r="12" spans="1:6">
      <c r="A12" s="4" t="s">
        <v>552</v>
      </c>
      <c r="B12" s="4" t="s">
        <v>553</v>
      </c>
    </row>
    <row r="13" spans="1:6">
      <c r="A13" s="4" t="s">
        <v>554</v>
      </c>
      <c r="B13" s="4" t="s">
        <v>555</v>
      </c>
    </row>
    <row r="14" spans="1:6">
      <c r="A14" s="4" t="s">
        <v>531</v>
      </c>
      <c r="B14" s="4" t="s">
        <v>556</v>
      </c>
    </row>
    <row r="15" spans="1:6">
      <c r="A15" s="4" t="s">
        <v>549</v>
      </c>
      <c r="B15" s="5" t="n">
        <v>80000</v>
      </c>
    </row>
    <row r="16" spans="1:6">
      <c r="A16" s="4" t="s">
        <v>557</v>
      </c>
    </row>
    <row r="17" spans="1:6">
      <c r="A17" s="3" t="s">
        <v>547</v>
      </c>
    </row>
    <row r="18" spans="1:6">
      <c r="A18" s="4" t="s">
        <v>274</v>
      </c>
      <c r="E18" s="4" t="s">
        <v>275</v>
      </c>
    </row>
    <row r="19" spans="1:6">
      <c r="A19" s="4" t="s">
        <v>509</v>
      </c>
      <c r="E19" s="5" t="n">
        <v>500000</v>
      </c>
    </row>
    <row r="20" spans="1:6">
      <c r="A20" s="4" t="s">
        <v>277</v>
      </c>
      <c r="E20" s="9" t="n">
        <v>1.87</v>
      </c>
    </row>
    <row r="21" spans="1:6">
      <c r="A21" s="4" t="s">
        <v>278</v>
      </c>
      <c r="E21" s="5" t="n">
        <v>24</v>
      </c>
    </row>
    <row r="22" spans="1:6">
      <c r="A22" s="4" t="s">
        <v>552</v>
      </c>
      <c r="E22" s="4" t="s">
        <v>558</v>
      </c>
    </row>
    <row r="23" spans="1:6">
      <c r="A23" s="4" t="s">
        <v>554</v>
      </c>
      <c r="E23" s="4" t="s">
        <v>559</v>
      </c>
    </row>
    <row r="24" spans="1:6">
      <c r="A24" s="4" t="s">
        <v>531</v>
      </c>
      <c r="E24" s="4" t="s">
        <v>560</v>
      </c>
    </row>
    <row r="25" spans="1:6">
      <c r="A25" s="4" t="s">
        <v>561</v>
      </c>
    </row>
    <row r="26" spans="1:6">
      <c r="A26" s="3" t="s">
        <v>547</v>
      </c>
    </row>
    <row r="27" spans="1:6">
      <c r="A27" s="4" t="s">
        <v>274</v>
      </c>
      <c r="D27" s="4" t="s">
        <v>275</v>
      </c>
    </row>
    <row r="28" spans="1:6">
      <c r="A28" s="4" t="s">
        <v>509</v>
      </c>
      <c r="D28" s="5" t="n">
        <v>50000</v>
      </c>
    </row>
    <row r="29" spans="1:6">
      <c r="A29" s="4" t="s">
        <v>277</v>
      </c>
      <c r="D29" s="9" t="n">
        <v>2.25</v>
      </c>
    </row>
    <row r="30" spans="1:6">
      <c r="A30" s="4" t="s">
        <v>278</v>
      </c>
      <c r="D30" s="5" t="n">
        <v>36</v>
      </c>
    </row>
    <row r="31" spans="1:6">
      <c r="A31" s="4" t="s">
        <v>552</v>
      </c>
      <c r="D31" s="4" t="s">
        <v>562</v>
      </c>
    </row>
    <row r="32" spans="1:6">
      <c r="A32" s="4" t="s">
        <v>554</v>
      </c>
      <c r="D32" s="4" t="s">
        <v>559</v>
      </c>
    </row>
    <row r="33" spans="1:6">
      <c r="A33" s="4" t="s">
        <v>531</v>
      </c>
      <c r="D33" s="4" t="s">
        <v>563</v>
      </c>
    </row>
    <row r="34" spans="1:6">
      <c r="A34" s="4" t="s">
        <v>564</v>
      </c>
    </row>
    <row r="35" spans="1:6">
      <c r="A35" s="3" t="s">
        <v>547</v>
      </c>
    </row>
    <row r="36" spans="1:6">
      <c r="A36" s="4" t="s">
        <v>274</v>
      </c>
      <c r="C36" s="4" t="s">
        <v>275</v>
      </c>
    </row>
    <row r="37" spans="1:6">
      <c r="A37" s="4" t="s">
        <v>509</v>
      </c>
      <c r="C37" s="5" t="n">
        <v>150000</v>
      </c>
    </row>
    <row r="38" spans="1:6">
      <c r="A38" s="4" t="s">
        <v>277</v>
      </c>
      <c r="C38" s="9" t="n">
        <v>2.79</v>
      </c>
    </row>
    <row r="39" spans="1:6">
      <c r="A39" s="4" t="s">
        <v>278</v>
      </c>
      <c r="C39" s="5" t="n">
        <v>36</v>
      </c>
    </row>
    <row r="40" spans="1:6">
      <c r="A40" s="4" t="s">
        <v>552</v>
      </c>
      <c r="C40" s="4" t="s">
        <v>562</v>
      </c>
    </row>
    <row r="41" spans="1:6">
      <c r="A41" s="4" t="s">
        <v>554</v>
      </c>
      <c r="C41" s="4" t="s">
        <v>559</v>
      </c>
    </row>
    <row r="42" spans="1:6">
      <c r="A42" s="4" t="s">
        <v>531</v>
      </c>
      <c r="C42" s="4" t="s">
        <v>5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66</v>
      </c>
      <c r="B1" s="2" t="s">
        <v>1</v>
      </c>
      <c r="C1" s="2" t="s">
        <v>567</v>
      </c>
    </row>
    <row r="2" spans="1:3">
      <c r="B2" s="2" t="s">
        <v>2</v>
      </c>
      <c r="C2" s="2" t="s">
        <v>25</v>
      </c>
    </row>
    <row r="3" spans="1:3">
      <c r="A3" s="3" t="s">
        <v>568</v>
      </c>
    </row>
    <row r="4" spans="1:3">
      <c r="A4" s="4" t="s">
        <v>569</v>
      </c>
      <c r="B4" s="5" t="n">
        <v>3516136</v>
      </c>
    </row>
    <row r="5" spans="1:3">
      <c r="A5" s="4" t="s">
        <v>549</v>
      </c>
      <c r="B5" s="5" t="n">
        <v>211517</v>
      </c>
    </row>
    <row r="6" spans="1:3">
      <c r="A6" s="4" t="s">
        <v>570</v>
      </c>
      <c r="B6" s="5" t="n">
        <v>3304619</v>
      </c>
      <c r="C6" s="5" t="n">
        <v>3516136</v>
      </c>
    </row>
    <row r="7" spans="1:3">
      <c r="A7" s="4" t="s">
        <v>571</v>
      </c>
      <c r="B7" s="5" t="n">
        <v>2756717</v>
      </c>
    </row>
    <row r="8" spans="1:3">
      <c r="A8" s="4" t="s">
        <v>572</v>
      </c>
      <c r="B8" s="5" t="n">
        <v>547903</v>
      </c>
    </row>
    <row r="9" spans="1:3">
      <c r="A9" s="3" t="s">
        <v>573</v>
      </c>
    </row>
    <row r="10" spans="1:3">
      <c r="A10" s="4" t="s">
        <v>574</v>
      </c>
      <c r="B10" s="9" t="n">
        <v>4.46</v>
      </c>
    </row>
    <row r="11" spans="1:3">
      <c r="A11" s="4" t="s">
        <v>549</v>
      </c>
      <c r="B11" s="10" t="n">
        <v>3.13</v>
      </c>
    </row>
    <row r="12" spans="1:3">
      <c r="A12" s="4" t="s">
        <v>575</v>
      </c>
      <c r="B12" s="10" t="n">
        <v>4.44</v>
      </c>
      <c r="C12" s="9" t="n">
        <v>4.46</v>
      </c>
    </row>
    <row r="13" spans="1:3">
      <c r="A13" s="4" t="s">
        <v>571</v>
      </c>
      <c r="B13" s="10" t="n">
        <v>4.61</v>
      </c>
    </row>
    <row r="14" spans="1:3">
      <c r="A14" s="4" t="s">
        <v>572</v>
      </c>
      <c r="B14" s="9" t="n">
        <v>3.73</v>
      </c>
    </row>
    <row r="15" spans="1:3">
      <c r="A15" s="3" t="s">
        <v>517</v>
      </c>
    </row>
    <row r="16" spans="1:3">
      <c r="A16" s="4" t="s">
        <v>517</v>
      </c>
      <c r="B16" s="4" t="s">
        <v>576</v>
      </c>
      <c r="C16" s="4" t="s">
        <v>577</v>
      </c>
    </row>
    <row r="17" spans="1:3">
      <c r="A17" s="4" t="s">
        <v>578</v>
      </c>
      <c r="B17" s="4" t="s">
        <v>579</v>
      </c>
    </row>
    <row r="18" spans="1:3">
      <c r="A18" s="4" t="s">
        <v>580</v>
      </c>
      <c r="B18" s="4" t="s">
        <v>5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81</v>
      </c>
      <c r="B1" s="2" t="s">
        <v>1</v>
      </c>
      <c r="C1" s="2" t="s">
        <v>567</v>
      </c>
    </row>
    <row r="2" spans="1:3">
      <c r="B2" s="2" t="s">
        <v>2</v>
      </c>
      <c r="C2" s="2" t="s">
        <v>25</v>
      </c>
    </row>
    <row r="3" spans="1:3">
      <c r="A3" s="3" t="s">
        <v>162</v>
      </c>
    </row>
    <row r="4" spans="1:3">
      <c r="A4" s="4" t="s">
        <v>582</v>
      </c>
      <c r="B4" s="7" t="n">
        <v>16351814</v>
      </c>
      <c r="C4" s="7" t="n">
        <v>17832509</v>
      </c>
    </row>
    <row r="5" spans="1:3">
      <c r="A5" s="4" t="s">
        <v>583</v>
      </c>
      <c r="B5" s="5" t="n">
        <v>-3666278</v>
      </c>
      <c r="C5" s="5" t="n">
        <v>-13162007</v>
      </c>
    </row>
    <row r="6" spans="1:3">
      <c r="A6" s="4" t="s">
        <v>584</v>
      </c>
      <c r="B6" s="5" t="n">
        <v>12685536</v>
      </c>
      <c r="C6" s="5" t="n">
        <v>4670502</v>
      </c>
    </row>
    <row r="7" spans="1:3">
      <c r="A7" s="4" t="s">
        <v>585</v>
      </c>
    </row>
    <row r="8" spans="1:3">
      <c r="A8" s="3" t="s">
        <v>162</v>
      </c>
    </row>
    <row r="9" spans="1:3">
      <c r="A9" s="4" t="s">
        <v>582</v>
      </c>
      <c r="B9" s="5" t="n">
        <v>750000</v>
      </c>
      <c r="C9" s="5" t="n">
        <v>1672924</v>
      </c>
    </row>
    <row r="10" spans="1:3">
      <c r="A10" s="4" t="s">
        <v>586</v>
      </c>
    </row>
    <row r="11" spans="1:3">
      <c r="A11" s="3" t="s">
        <v>162</v>
      </c>
    </row>
    <row r="12" spans="1:3">
      <c r="A12" s="4" t="s">
        <v>582</v>
      </c>
      <c r="B12" s="5" t="n">
        <v>100000</v>
      </c>
      <c r="C12" s="5" t="n">
        <v>125000</v>
      </c>
    </row>
    <row r="13" spans="1:3">
      <c r="A13" s="4" t="s">
        <v>587</v>
      </c>
    </row>
    <row r="14" spans="1:3">
      <c r="A14" s="3" t="s">
        <v>162</v>
      </c>
    </row>
    <row r="15" spans="1:3">
      <c r="A15" s="4" t="s">
        <v>582</v>
      </c>
      <c r="B15" s="5" t="n">
        <v>1000000</v>
      </c>
      <c r="C15" s="5" t="n">
        <v>944296</v>
      </c>
    </row>
    <row r="16" spans="1:3">
      <c r="A16" s="4" t="s">
        <v>588</v>
      </c>
    </row>
    <row r="17" spans="1:3">
      <c r="A17" s="3" t="s">
        <v>162</v>
      </c>
    </row>
    <row r="18" spans="1:3">
      <c r="A18" s="4" t="s">
        <v>582</v>
      </c>
      <c r="C18" s="5" t="n">
        <v>100000</v>
      </c>
    </row>
    <row r="19" spans="1:3">
      <c r="A19" s="4" t="s">
        <v>589</v>
      </c>
    </row>
    <row r="20" spans="1:3">
      <c r="A20" s="3" t="s">
        <v>162</v>
      </c>
    </row>
    <row r="21" spans="1:3">
      <c r="A21" s="4" t="s">
        <v>582</v>
      </c>
      <c r="B21" s="7" t="n">
        <v>191697</v>
      </c>
      <c r="C21" s="7" t="n">
        <v>191697</v>
      </c>
    </row>
    <row r="22" spans="1:3">
      <c r="A22" s="4" t="s">
        <v>590</v>
      </c>
      <c r="B22" s="4" t="s">
        <v>532</v>
      </c>
      <c r="C22" s="4" t="s">
        <v>532</v>
      </c>
    </row>
    <row r="23" spans="1:3">
      <c r="A23" s="4" t="s">
        <v>591</v>
      </c>
    </row>
    <row r="24" spans="1:3">
      <c r="A24" s="3" t="s">
        <v>162</v>
      </c>
    </row>
    <row r="25" spans="1:3">
      <c r="A25" s="4" t="s">
        <v>592</v>
      </c>
      <c r="B25" s="7" t="n">
        <v>15729596</v>
      </c>
      <c r="C25" s="7" t="n">
        <v>15620759</v>
      </c>
    </row>
    <row r="26" spans="1:3">
      <c r="A26" s="4" t="s">
        <v>593</v>
      </c>
      <c r="B26" s="5" t="n">
        <v>-1919480</v>
      </c>
      <c r="C26" s="5" t="n">
        <v>-1425167</v>
      </c>
    </row>
    <row r="27" spans="1:3">
      <c r="A27" s="4" t="s">
        <v>582</v>
      </c>
      <c r="B27" s="7" t="n">
        <v>13810116</v>
      </c>
      <c r="C27" s="7" t="n">
        <v>14195592</v>
      </c>
    </row>
    <row r="28" spans="1:3">
      <c r="A28" s="4" t="s">
        <v>594</v>
      </c>
    </row>
    <row r="29" spans="1:3">
      <c r="A29" s="3" t="s">
        <v>162</v>
      </c>
    </row>
    <row r="30" spans="1:3">
      <c r="A30" s="4" t="s">
        <v>595</v>
      </c>
      <c r="B30" s="4" t="s">
        <v>596</v>
      </c>
      <c r="C30" s="4" t="s">
        <v>596</v>
      </c>
    </row>
    <row r="31" spans="1:3">
      <c r="A31" s="4" t="s">
        <v>597</v>
      </c>
    </row>
    <row r="32" spans="1:3">
      <c r="A32" s="3" t="s">
        <v>162</v>
      </c>
    </row>
    <row r="33" spans="1:3">
      <c r="A33" s="4" t="s">
        <v>582</v>
      </c>
      <c r="B33" s="7" t="n">
        <v>500000</v>
      </c>
      <c r="C33" s="7" t="n">
        <v>500000</v>
      </c>
    </row>
    <row r="34" spans="1:3">
      <c r="A34" s="4" t="s">
        <v>598</v>
      </c>
      <c r="B34" s="4" t="s">
        <v>599</v>
      </c>
      <c r="C34" s="4" t="s">
        <v>599</v>
      </c>
    </row>
    <row r="35" spans="1:3">
      <c r="A35" s="4" t="s">
        <v>600</v>
      </c>
    </row>
    <row r="36" spans="1:3">
      <c r="A36" s="3" t="s">
        <v>162</v>
      </c>
    </row>
    <row r="37" spans="1:3">
      <c r="A37" s="4" t="s">
        <v>582</v>
      </c>
      <c r="B37" s="7" t="n">
        <v>0</v>
      </c>
      <c r="C37" s="7" t="n">
        <v>10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1</v>
      </c>
      <c r="B1" s="2" t="s">
        <v>500</v>
      </c>
      <c r="C1" s="2" t="s">
        <v>602</v>
      </c>
      <c r="D1" s="2" t="s">
        <v>603</v>
      </c>
      <c r="E1" s="2" t="s">
        <v>2</v>
      </c>
      <c r="F1" s="2" t="s">
        <v>25</v>
      </c>
      <c r="G1" s="2" t="s">
        <v>604</v>
      </c>
    </row>
    <row r="2" spans="1:7">
      <c r="A2" s="4" t="s">
        <v>605</v>
      </c>
    </row>
    <row r="3" spans="1:7">
      <c r="A3" s="3" t="s">
        <v>162</v>
      </c>
    </row>
    <row r="4" spans="1:7">
      <c r="A4" s="4" t="s">
        <v>606</v>
      </c>
      <c r="D4" s="7" t="n">
        <v>15000000</v>
      </c>
    </row>
    <row r="5" spans="1:7">
      <c r="A5" s="4" t="s">
        <v>607</v>
      </c>
      <c r="D5" s="5" t="n">
        <v>134409</v>
      </c>
    </row>
    <row r="6" spans="1:7">
      <c r="A6" s="4" t="s">
        <v>608</v>
      </c>
    </row>
    <row r="7" spans="1:7">
      <c r="A7" s="3" t="s">
        <v>162</v>
      </c>
    </row>
    <row r="8" spans="1:7">
      <c r="A8" s="4" t="s">
        <v>609</v>
      </c>
      <c r="D8" s="4" t="s">
        <v>539</v>
      </c>
    </row>
    <row r="9" spans="1:7">
      <c r="A9" s="4" t="s">
        <v>487</v>
      </c>
      <c r="D9" s="5" t="n">
        <v>100000</v>
      </c>
    </row>
    <row r="10" spans="1:7">
      <c r="A10" s="4" t="s">
        <v>610</v>
      </c>
      <c r="D10" s="9" t="n">
        <v>7.44</v>
      </c>
    </row>
    <row r="11" spans="1:7">
      <c r="A11" s="4" t="s">
        <v>611</v>
      </c>
      <c r="D11" s="4" t="s">
        <v>612</v>
      </c>
    </row>
    <row r="12" spans="1:7">
      <c r="A12" s="4" t="s">
        <v>613</v>
      </c>
      <c r="D12" s="7" t="n">
        <v>318679</v>
      </c>
    </row>
    <row r="13" spans="1:7">
      <c r="A13" s="4" t="s">
        <v>614</v>
      </c>
    </row>
    <row r="14" spans="1:7">
      <c r="A14" s="3" t="s">
        <v>162</v>
      </c>
    </row>
    <row r="15" spans="1:7">
      <c r="A15" s="4" t="s">
        <v>615</v>
      </c>
      <c r="B15" s="7" t="n">
        <v>1225000</v>
      </c>
    </row>
    <row r="16" spans="1:7">
      <c r="A16" s="4" t="s">
        <v>616</v>
      </c>
      <c r="B16" s="7" t="n">
        <v>1250000</v>
      </c>
    </row>
    <row r="17" spans="1:7">
      <c r="A17" s="4" t="s">
        <v>617</v>
      </c>
    </row>
    <row r="18" spans="1:7">
      <c r="A18" s="3" t="s">
        <v>162</v>
      </c>
    </row>
    <row r="19" spans="1:7">
      <c r="A19" s="4" t="s">
        <v>487</v>
      </c>
      <c r="B19" s="5" t="n">
        <v>187500</v>
      </c>
    </row>
    <row r="20" spans="1:7">
      <c r="A20" s="4" t="s">
        <v>591</v>
      </c>
    </row>
    <row r="21" spans="1:7">
      <c r="A21" s="3" t="s">
        <v>162</v>
      </c>
    </row>
    <row r="22" spans="1:7">
      <c r="A22" s="4" t="s">
        <v>618</v>
      </c>
      <c r="E22" s="7" t="n">
        <v>1919480</v>
      </c>
      <c r="F22" s="7" t="n">
        <v>1425167</v>
      </c>
    </row>
    <row r="23" spans="1:7">
      <c r="A23" s="4" t="s">
        <v>619</v>
      </c>
      <c r="E23" s="5" t="n">
        <v>15729596</v>
      </c>
      <c r="F23" s="5" t="n">
        <v>15620759</v>
      </c>
    </row>
    <row r="24" spans="1:7">
      <c r="A24" s="4" t="s">
        <v>620</v>
      </c>
    </row>
    <row r="25" spans="1:7">
      <c r="A25" s="3" t="s">
        <v>162</v>
      </c>
    </row>
    <row r="26" spans="1:7">
      <c r="A26" s="4" t="s">
        <v>618</v>
      </c>
      <c r="F26" s="7" t="n">
        <v>1425167</v>
      </c>
      <c r="G26" s="7" t="n">
        <v>2150263</v>
      </c>
    </row>
    <row r="27" spans="1:7">
      <c r="A27" s="4" t="s">
        <v>621</v>
      </c>
    </row>
    <row r="28" spans="1:7">
      <c r="A28" s="3" t="s">
        <v>162</v>
      </c>
    </row>
    <row r="29" spans="1:7">
      <c r="A29" s="4" t="s">
        <v>622</v>
      </c>
      <c r="D29" s="7" t="n">
        <v>20000000</v>
      </c>
    </row>
    <row r="30" spans="1:7">
      <c r="A30" s="4" t="s">
        <v>623</v>
      </c>
      <c r="D30" s="4" t="s">
        <v>624</v>
      </c>
    </row>
    <row r="31" spans="1:7">
      <c r="A31" s="4" t="s">
        <v>619</v>
      </c>
      <c r="E31" s="5" t="n">
        <v>15729596</v>
      </c>
    </row>
    <row r="32" spans="1:7">
      <c r="A32" s="4" t="s">
        <v>625</v>
      </c>
      <c r="E32" s="7" t="n">
        <v>4500000</v>
      </c>
    </row>
    <row r="33" spans="1:7">
      <c r="A33" s="4" t="s">
        <v>626</v>
      </c>
    </row>
    <row r="34" spans="1:7">
      <c r="A34" s="3" t="s">
        <v>162</v>
      </c>
    </row>
    <row r="35" spans="1:7">
      <c r="A35" s="4" t="s">
        <v>622</v>
      </c>
      <c r="D35" s="7" t="n">
        <v>15000000</v>
      </c>
    </row>
    <row r="36" spans="1:7">
      <c r="A36" s="4" t="s">
        <v>627</v>
      </c>
    </row>
    <row r="37" spans="1:7">
      <c r="A37" s="3" t="s">
        <v>162</v>
      </c>
    </row>
    <row r="38" spans="1:7">
      <c r="A38" s="4" t="s">
        <v>622</v>
      </c>
      <c r="B38" s="7" t="n">
        <v>4500000</v>
      </c>
    </row>
    <row r="39" spans="1:7">
      <c r="A39" s="4" t="s">
        <v>628</v>
      </c>
      <c r="B39" s="4" t="s">
        <v>629</v>
      </c>
    </row>
    <row r="40" spans="1:7">
      <c r="A40" s="4" t="s">
        <v>630</v>
      </c>
      <c r="B40" s="4" t="s">
        <v>629</v>
      </c>
    </row>
    <row r="41" spans="1:7">
      <c r="A41" s="4" t="s">
        <v>631</v>
      </c>
    </row>
    <row r="42" spans="1:7">
      <c r="A42" s="3" t="s">
        <v>162</v>
      </c>
    </row>
    <row r="43" spans="1:7">
      <c r="A43" s="4" t="s">
        <v>622</v>
      </c>
      <c r="C43" s="7" t="n">
        <v>5000000</v>
      </c>
    </row>
    <row r="44" spans="1:7">
      <c r="A44" s="4" t="s">
        <v>632</v>
      </c>
      <c r="C44" s="4" t="s">
        <v>633</v>
      </c>
    </row>
    <row r="45" spans="1:7">
      <c r="A45" s="4" t="s">
        <v>634</v>
      </c>
    </row>
    <row r="46" spans="1:7">
      <c r="A46" s="3" t="s">
        <v>162</v>
      </c>
    </row>
    <row r="47" spans="1:7">
      <c r="A47" s="4" t="s">
        <v>630</v>
      </c>
      <c r="B47" s="4" t="s">
        <v>629</v>
      </c>
    </row>
    <row r="48" spans="1:7">
      <c r="A48" s="4" t="s">
        <v>635</v>
      </c>
    </row>
    <row r="49" spans="1:7">
      <c r="A49" s="3" t="s">
        <v>162</v>
      </c>
    </row>
    <row r="50" spans="1:7">
      <c r="A50" s="4" t="s">
        <v>636</v>
      </c>
      <c r="B50" s="7" t="n">
        <v>7500000</v>
      </c>
    </row>
    <row r="51" spans="1:7">
      <c r="A51" s="4" t="s">
        <v>637</v>
      </c>
    </row>
    <row r="52" spans="1:7">
      <c r="A52" s="3" t="s">
        <v>162</v>
      </c>
    </row>
    <row r="53" spans="1:7">
      <c r="A53" s="4" t="s">
        <v>622</v>
      </c>
      <c r="B53" s="5" t="n">
        <v>3750000</v>
      </c>
    </row>
    <row r="54" spans="1:7">
      <c r="A54" s="4" t="s">
        <v>638</v>
      </c>
    </row>
    <row r="55" spans="1:7">
      <c r="A55" s="3" t="s">
        <v>162</v>
      </c>
    </row>
    <row r="56" spans="1:7">
      <c r="A56" s="4" t="s">
        <v>622</v>
      </c>
      <c r="B56" s="7" t="n">
        <v>3750000</v>
      </c>
    </row>
    <row r="57" spans="1:7">
      <c r="A57" s="4" t="s">
        <v>639</v>
      </c>
    </row>
    <row r="58" spans="1:7">
      <c r="A58" s="3" t="s">
        <v>162</v>
      </c>
    </row>
    <row r="59" spans="1:7">
      <c r="A59" s="4" t="s">
        <v>595</v>
      </c>
      <c r="E59" s="4" t="s">
        <v>596</v>
      </c>
      <c r="F59" s="4" t="s">
        <v>596</v>
      </c>
    </row>
    <row r="60" spans="1:7">
      <c r="A60" s="4" t="s">
        <v>640</v>
      </c>
    </row>
    <row r="61" spans="1:7">
      <c r="A61" s="3" t="s">
        <v>162</v>
      </c>
    </row>
    <row r="62" spans="1:7">
      <c r="A62" s="4" t="s">
        <v>595</v>
      </c>
      <c r="D62" s="4" t="s">
        <v>596</v>
      </c>
    </row>
    <row r="63" spans="1:7">
      <c r="A63" s="4" t="s">
        <v>641</v>
      </c>
    </row>
    <row r="64" spans="1:7">
      <c r="A64" s="3" t="s">
        <v>162</v>
      </c>
    </row>
    <row r="65" spans="1:7">
      <c r="A65" s="4" t="s">
        <v>595</v>
      </c>
      <c r="B65" s="4" t="s">
        <v>5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642</v>
      </c>
      <c r="B1" s="2" t="s">
        <v>643</v>
      </c>
      <c r="C1" s="2" t="s">
        <v>644</v>
      </c>
      <c r="D1" s="2" t="s">
        <v>237</v>
      </c>
    </row>
    <row r="2" spans="1:4">
      <c r="A2" s="3" t="s">
        <v>162</v>
      </c>
    </row>
    <row r="3" spans="1:4">
      <c r="A3" s="4" t="s">
        <v>645</v>
      </c>
      <c r="B3" s="7" t="n">
        <v>5550000</v>
      </c>
    </row>
    <row r="4" spans="1:4">
      <c r="A4" s="4" t="s">
        <v>609</v>
      </c>
      <c r="B4" s="4" t="s">
        <v>646</v>
      </c>
    </row>
    <row r="5" spans="1:4">
      <c r="A5" s="4" t="s">
        <v>647</v>
      </c>
      <c r="B5" s="5" t="n">
        <v>129499</v>
      </c>
    </row>
    <row r="6" spans="1:4">
      <c r="A6" s="4" t="s">
        <v>648</v>
      </c>
      <c r="B6" s="9" t="n">
        <v>7.5</v>
      </c>
    </row>
    <row r="7" spans="1:4">
      <c r="A7" s="4" t="s">
        <v>610</v>
      </c>
      <c r="B7" s="10" t="n">
        <v>8.25</v>
      </c>
    </row>
    <row r="8" spans="1:4">
      <c r="A8" s="4" t="s">
        <v>598</v>
      </c>
      <c r="C8" s="4" t="s">
        <v>599</v>
      </c>
      <c r="D8" s="4" t="s">
        <v>599</v>
      </c>
    </row>
    <row r="9" spans="1:4">
      <c r="A9" s="4" t="s">
        <v>649</v>
      </c>
      <c r="B9" s="7" t="n">
        <v>27</v>
      </c>
    </row>
    <row r="10" spans="1:4">
      <c r="A10" s="4" t="s">
        <v>650</v>
      </c>
      <c r="B10" s="4" t="s">
        <v>651</v>
      </c>
    </row>
    <row r="11" spans="1:4">
      <c r="A11" s="4" t="s">
        <v>652</v>
      </c>
      <c r="B11" s="4" t="s">
        <v>653</v>
      </c>
    </row>
    <row r="12" spans="1:4">
      <c r="A12" s="4" t="s">
        <v>654</v>
      </c>
      <c r="B12" s="5" t="n">
        <v>1</v>
      </c>
    </row>
    <row r="13" spans="1:4">
      <c r="A13" s="4" t="s">
        <v>655</v>
      </c>
      <c r="C13" s="7" t="n">
        <v>500000</v>
      </c>
      <c r="D13" s="7"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78137</v>
      </c>
      <c r="C4" s="7" t="n">
        <v>2059676</v>
      </c>
    </row>
    <row r="5" spans="1:3">
      <c r="A5" s="3" t="s">
        <v>83</v>
      </c>
    </row>
    <row r="6" spans="1:3">
      <c r="A6" s="4" t="s">
        <v>84</v>
      </c>
      <c r="B6" s="5" t="n">
        <v>451762</v>
      </c>
      <c r="C6" s="5" t="n">
        <v>2639976</v>
      </c>
    </row>
    <row r="7" spans="1:3">
      <c r="A7" s="4" t="s">
        <v>85</v>
      </c>
      <c r="B7" s="5" t="n">
        <v>705958</v>
      </c>
      <c r="C7" s="5" t="n">
        <v>2025899</v>
      </c>
    </row>
    <row r="8" spans="1:3">
      <c r="A8" s="4" t="s">
        <v>86</v>
      </c>
      <c r="B8" s="5" t="n">
        <v>1085546</v>
      </c>
      <c r="C8" s="5" t="n">
        <v>1033346</v>
      </c>
    </row>
    <row r="9" spans="1:3">
      <c r="A9" s="4" t="s">
        <v>87</v>
      </c>
      <c r="B9" s="5" t="n">
        <v>-28779</v>
      </c>
      <c r="C9" s="5" t="n">
        <v>280776</v>
      </c>
    </row>
    <row r="10" spans="1:3">
      <c r="A10" s="4" t="s">
        <v>88</v>
      </c>
      <c r="B10" s="5" t="n">
        <v>425686</v>
      </c>
      <c r="C10" s="5" t="n">
        <v>405493</v>
      </c>
    </row>
    <row r="11" spans="1:3">
      <c r="A11" s="4" t="s">
        <v>89</v>
      </c>
      <c r="B11" s="5" t="n">
        <v>247652</v>
      </c>
      <c r="C11" s="5" t="n">
        <v>217010</v>
      </c>
    </row>
    <row r="12" spans="1:3">
      <c r="A12" s="4" t="s">
        <v>90</v>
      </c>
      <c r="C12" s="5" t="n">
        <v>373195</v>
      </c>
    </row>
    <row r="13" spans="1:3">
      <c r="A13" s="4" t="s">
        <v>91</v>
      </c>
      <c r="B13" s="5" t="n">
        <v>2887825</v>
      </c>
      <c r="C13" s="5" t="n">
        <v>6975695</v>
      </c>
    </row>
    <row r="14" spans="1:3">
      <c r="A14" s="4" t="s">
        <v>92</v>
      </c>
      <c r="B14" s="5" t="n">
        <v>-2809688</v>
      </c>
      <c r="C14" s="5" t="n">
        <v>-4916019</v>
      </c>
    </row>
    <row r="15" spans="1:3">
      <c r="A15" s="3" t="s">
        <v>93</v>
      </c>
    </row>
    <row r="16" spans="1:3">
      <c r="A16" s="4" t="s">
        <v>94</v>
      </c>
      <c r="B16" s="5" t="n">
        <v>-14825</v>
      </c>
      <c r="C16" s="5" t="n">
        <v>-2159</v>
      </c>
    </row>
    <row r="17" spans="1:3">
      <c r="A17" s="4" t="s">
        <v>95</v>
      </c>
      <c r="B17" s="5" t="n">
        <v>-85862</v>
      </c>
      <c r="C17" s="5" t="n">
        <v>6978</v>
      </c>
    </row>
    <row r="18" spans="1:3">
      <c r="A18" s="4" t="s">
        <v>96</v>
      </c>
      <c r="B18" s="5" t="n">
        <v>13879</v>
      </c>
      <c r="C18" s="5" t="n">
        <v>-1342</v>
      </c>
    </row>
    <row r="19" spans="1:3">
      <c r="A19" s="4" t="s">
        <v>97</v>
      </c>
      <c r="B19" s="5" t="n">
        <v>-213208</v>
      </c>
    </row>
    <row r="20" spans="1:3">
      <c r="A20" s="4" t="s">
        <v>98</v>
      </c>
      <c r="B20" s="5" t="n">
        <v>1241</v>
      </c>
      <c r="C20" s="5" t="n">
        <v>931</v>
      </c>
    </row>
    <row r="21" spans="1:3">
      <c r="A21" s="4" t="s">
        <v>99</v>
      </c>
      <c r="B21" s="5" t="n">
        <v>-568819</v>
      </c>
      <c r="C21" s="5" t="n">
        <v>-1006850</v>
      </c>
    </row>
    <row r="22" spans="1:3">
      <c r="A22" s="4" t="s">
        <v>100</v>
      </c>
      <c r="B22" s="5" t="n">
        <v>-867594</v>
      </c>
      <c r="C22" s="5" t="n">
        <v>-1002442</v>
      </c>
    </row>
    <row r="23" spans="1:3">
      <c r="A23" s="4" t="s">
        <v>101</v>
      </c>
      <c r="B23" s="5" t="n">
        <v>-3677282</v>
      </c>
      <c r="C23" s="5" t="n">
        <v>-5918461</v>
      </c>
    </row>
    <row r="24" spans="1:3">
      <c r="A24" s="4" t="s">
        <v>102</v>
      </c>
      <c r="C24" s="5" t="n">
        <v>2025048</v>
      </c>
    </row>
    <row r="25" spans="1:3">
      <c r="A25" s="4" t="s">
        <v>103</v>
      </c>
      <c r="B25" s="5" t="n">
        <v>-3677282</v>
      </c>
      <c r="C25" s="5" t="n">
        <v>-3893413</v>
      </c>
    </row>
    <row r="26" spans="1:3">
      <c r="A26" s="4" t="s">
        <v>104</v>
      </c>
      <c r="B26" s="5" t="n">
        <v>70636</v>
      </c>
    </row>
    <row r="27" spans="1:3">
      <c r="A27" s="4" t="s">
        <v>105</v>
      </c>
      <c r="B27" s="7" t="n">
        <v>-3606646</v>
      </c>
      <c r="C27" s="7" t="n">
        <v>-3893413</v>
      </c>
    </row>
    <row r="28" spans="1:3">
      <c r="A28" s="3" t="s">
        <v>106</v>
      </c>
    </row>
    <row r="29" spans="1:3">
      <c r="A29" s="4" t="s">
        <v>107</v>
      </c>
      <c r="B29" s="9" t="n">
        <v>-0.19</v>
      </c>
      <c r="C29" s="9" t="n">
        <v>-0.26</v>
      </c>
    </row>
    <row r="30" spans="1:3">
      <c r="A30" s="3" t="s">
        <v>108</v>
      </c>
    </row>
    <row r="31" spans="1:3">
      <c r="A31" s="4" t="s">
        <v>109</v>
      </c>
      <c r="B31" s="5" t="n">
        <v>19059559</v>
      </c>
      <c r="C31" s="5" t="n">
        <v>14967141</v>
      </c>
    </row>
    <row r="32" spans="1:3">
      <c r="A32" s="4" t="s">
        <v>105</v>
      </c>
      <c r="B32" s="7" t="n">
        <v>-3606646</v>
      </c>
      <c r="C32" s="7" t="n">
        <v>-3893413</v>
      </c>
    </row>
    <row r="33" spans="1:3">
      <c r="A33" s="3" t="s">
        <v>110</v>
      </c>
    </row>
    <row r="34" spans="1:3">
      <c r="A34" s="4" t="s">
        <v>111</v>
      </c>
      <c r="B34" s="5" t="n">
        <v>1083</v>
      </c>
      <c r="C34" s="5" t="n">
        <v>247427</v>
      </c>
    </row>
    <row r="35" spans="1:3">
      <c r="A35" s="4" t="s">
        <v>112</v>
      </c>
      <c r="B35" s="5" t="n">
        <v>-3605563</v>
      </c>
      <c r="C35" s="5" t="n">
        <v>-3645986</v>
      </c>
    </row>
    <row r="36" spans="1:3">
      <c r="A36" s="4" t="s">
        <v>113</v>
      </c>
      <c r="B36" s="5" t="n">
        <v>70636</v>
      </c>
    </row>
    <row r="37" spans="1:3">
      <c r="A37" s="4" t="s">
        <v>114</v>
      </c>
      <c r="B37" s="7" t="n">
        <v>-3534927</v>
      </c>
      <c r="C37" s="7" t="n">
        <v>-3645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8"/>
    <col customWidth="1" max="3" min="3" width="21"/>
    <col customWidth="1" max="4" min="4" width="21"/>
  </cols>
  <sheetData>
    <row r="1" spans="1:4">
      <c r="A1" s="1" t="s">
        <v>656</v>
      </c>
      <c r="B1" s="2" t="s">
        <v>567</v>
      </c>
    </row>
    <row r="2" spans="1:4">
      <c r="B2" s="2" t="s">
        <v>657</v>
      </c>
      <c r="C2" s="2" t="s">
        <v>644</v>
      </c>
      <c r="D2" s="2" t="s">
        <v>237</v>
      </c>
    </row>
    <row r="3" spans="1:4">
      <c r="A3" s="4" t="s">
        <v>658</v>
      </c>
    </row>
    <row r="4" spans="1:4">
      <c r="A4" s="3" t="s">
        <v>659</v>
      </c>
    </row>
    <row r="5" spans="1:4">
      <c r="A5" s="4" t="s">
        <v>660</v>
      </c>
      <c r="B5" s="5" t="n">
        <v>1</v>
      </c>
    </row>
    <row r="6" spans="1:4">
      <c r="A6" s="4" t="s">
        <v>661</v>
      </c>
      <c r="C6" s="4" t="s">
        <v>532</v>
      </c>
    </row>
    <row r="7" spans="1:4">
      <c r="A7" s="4" t="s">
        <v>662</v>
      </c>
      <c r="C7" s="7" t="n">
        <v>191697</v>
      </c>
      <c r="D7" s="7" t="n">
        <v>191697</v>
      </c>
    </row>
    <row r="8" spans="1:4">
      <c r="A8" s="4" t="s">
        <v>663</v>
      </c>
    </row>
    <row r="9" spans="1:4">
      <c r="A9" s="3" t="s">
        <v>659</v>
      </c>
    </row>
    <row r="10" spans="1:4">
      <c r="A10" s="4" t="s">
        <v>661</v>
      </c>
      <c r="C10" s="4" t="s">
        <v>243</v>
      </c>
    </row>
    <row r="11" spans="1:4">
      <c r="A11" s="4" t="s">
        <v>664</v>
      </c>
      <c r="C11" s="7" t="n">
        <v>0</v>
      </c>
      <c r="D11" s="7" t="n">
        <v>10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7"/>
  </cols>
  <sheetData>
    <row r="1" spans="1:4">
      <c r="A1" s="1" t="s">
        <v>665</v>
      </c>
      <c r="B1" s="2" t="s">
        <v>666</v>
      </c>
      <c r="C1" s="2" t="s">
        <v>644</v>
      </c>
      <c r="D1" s="2" t="s">
        <v>667</v>
      </c>
    </row>
    <row r="2" spans="1:4">
      <c r="A2" s="4" t="s">
        <v>585</v>
      </c>
    </row>
    <row r="3" spans="1:4">
      <c r="A3" s="3" t="s">
        <v>585</v>
      </c>
    </row>
    <row r="4" spans="1:4">
      <c r="A4" s="4" t="s">
        <v>598</v>
      </c>
      <c r="C4" s="4" t="s">
        <v>243</v>
      </c>
    </row>
    <row r="5" spans="1:4">
      <c r="A5" s="4" t="s">
        <v>668</v>
      </c>
      <c r="C5" s="7" t="n">
        <v>750000</v>
      </c>
      <c r="D5" s="7" t="n">
        <v>1672924</v>
      </c>
    </row>
    <row r="6" spans="1:4">
      <c r="A6" s="4" t="s">
        <v>586</v>
      </c>
    </row>
    <row r="7" spans="1:4">
      <c r="A7" s="3" t="s">
        <v>669</v>
      </c>
    </row>
    <row r="8" spans="1:4">
      <c r="A8" s="4" t="s">
        <v>670</v>
      </c>
      <c r="B8" s="5" t="n">
        <v>8</v>
      </c>
    </row>
    <row r="9" spans="1:4">
      <c r="A9" s="4" t="s">
        <v>671</v>
      </c>
      <c r="B9" s="7" t="n">
        <v>25000</v>
      </c>
    </row>
    <row r="10" spans="1:4">
      <c r="A10" s="4" t="s">
        <v>672</v>
      </c>
      <c r="C10" s="7" t="n">
        <v>100000</v>
      </c>
      <c r="D10" s="7" t="n">
        <v>125000</v>
      </c>
    </row>
    <row r="11" spans="1:4">
      <c r="A11" s="4" t="s">
        <v>673</v>
      </c>
    </row>
    <row r="12" spans="1:4">
      <c r="A12" s="3" t="s">
        <v>669</v>
      </c>
    </row>
    <row r="13" spans="1:4">
      <c r="A13" s="4" t="s">
        <v>674</v>
      </c>
      <c r="B13" s="5" t="n">
        <v>300000</v>
      </c>
    </row>
    <row r="14" spans="1:4">
      <c r="A14" s="4" t="s">
        <v>675</v>
      </c>
      <c r="B14" s="9" t="n">
        <v>1.71</v>
      </c>
    </row>
    <row r="15" spans="1:4">
      <c r="A15" s="4" t="s">
        <v>494</v>
      </c>
      <c r="B15" s="7" t="n">
        <v>513000</v>
      </c>
    </row>
    <row r="16" spans="1:4">
      <c r="A16" s="4" t="s">
        <v>676</v>
      </c>
    </row>
    <row r="17" spans="1:4">
      <c r="A17" s="3" t="s">
        <v>669</v>
      </c>
    </row>
    <row r="18" spans="1:4">
      <c r="A18" s="4" t="s">
        <v>674</v>
      </c>
      <c r="D18" s="5" t="n">
        <v>1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77</v>
      </c>
      <c r="B1" s="2" t="s">
        <v>1</v>
      </c>
      <c r="C1" s="2" t="s">
        <v>567</v>
      </c>
    </row>
    <row r="2" spans="1:3">
      <c r="B2" s="2" t="s">
        <v>644</v>
      </c>
      <c r="C2" s="2" t="s">
        <v>678</v>
      </c>
    </row>
    <row r="3" spans="1:3">
      <c r="A3" s="4" t="s">
        <v>587</v>
      </c>
    </row>
    <row r="4" spans="1:3">
      <c r="A4" s="3" t="s">
        <v>162</v>
      </c>
    </row>
    <row r="5" spans="1:3">
      <c r="A5" s="4" t="s">
        <v>598</v>
      </c>
      <c r="B5" s="4" t="s">
        <v>243</v>
      </c>
    </row>
    <row r="6" spans="1:3">
      <c r="A6" s="4" t="s">
        <v>668</v>
      </c>
      <c r="B6" s="7" t="n">
        <v>1000000</v>
      </c>
      <c r="C6" s="7" t="n">
        <v>944296</v>
      </c>
    </row>
    <row r="7" spans="1:3">
      <c r="A7" s="4" t="s">
        <v>588</v>
      </c>
    </row>
    <row r="8" spans="1:3">
      <c r="A8" s="3" t="s">
        <v>162</v>
      </c>
    </row>
    <row r="9" spans="1:3">
      <c r="A9" s="4" t="s">
        <v>679</v>
      </c>
      <c r="C9" s="5" t="n">
        <v>2</v>
      </c>
    </row>
    <row r="10" spans="1:3">
      <c r="A10" s="4" t="s">
        <v>680</v>
      </c>
      <c r="C10" s="7" t="n">
        <v>100000</v>
      </c>
    </row>
    <row r="11" spans="1:3">
      <c r="A11" s="4" t="s">
        <v>598</v>
      </c>
      <c r="B11" s="4" t="s">
        <v>243</v>
      </c>
    </row>
    <row r="12" spans="1:3">
      <c r="A12" s="4" t="s">
        <v>681</v>
      </c>
      <c r="B12" s="7" t="n">
        <v>0</v>
      </c>
      <c r="C12" s="7" t="n">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5</v>
      </c>
    </row>
    <row r="2" spans="1:3">
      <c r="A2" s="3" t="s">
        <v>162</v>
      </c>
    </row>
    <row r="3" spans="1:3">
      <c r="A3" s="4" t="s">
        <v>582</v>
      </c>
      <c r="B3" s="7" t="n">
        <v>16351814</v>
      </c>
      <c r="C3" s="7" t="n">
        <v>17832509</v>
      </c>
    </row>
    <row r="4" spans="1:3">
      <c r="A4" s="4" t="s">
        <v>683</v>
      </c>
    </row>
    <row r="5" spans="1:3">
      <c r="A5" s="3" t="s">
        <v>162</v>
      </c>
    </row>
    <row r="6" spans="1:3">
      <c r="A6" s="5" t="n">
        <v>2017</v>
      </c>
      <c r="B6" s="5" t="n">
        <v>2528681</v>
      </c>
    </row>
    <row r="7" spans="1:3">
      <c r="A7" s="5" t="n">
        <v>2018</v>
      </c>
      <c r="B7" s="5" t="n">
        <v>6343813</v>
      </c>
    </row>
    <row r="8" spans="1:3">
      <c r="A8" s="5" t="n">
        <v>2019</v>
      </c>
      <c r="B8" s="5" t="n">
        <v>5843813</v>
      </c>
    </row>
    <row r="9" spans="1:3">
      <c r="A9" s="5" t="n">
        <v>2020</v>
      </c>
      <c r="B9" s="5" t="n">
        <v>3554986</v>
      </c>
    </row>
    <row r="10" spans="1:3">
      <c r="A10" s="4" t="s">
        <v>582</v>
      </c>
      <c r="B10" s="7" t="n">
        <v>182712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84</v>
      </c>
      <c r="B1" s="2" t="s">
        <v>685</v>
      </c>
      <c r="C1" s="2" t="s">
        <v>2</v>
      </c>
    </row>
    <row r="2" spans="1:3">
      <c r="A2" s="3" t="s">
        <v>162</v>
      </c>
    </row>
    <row r="3" spans="1:3">
      <c r="A3" s="4" t="s">
        <v>686</v>
      </c>
      <c r="B3" s="4" t="s">
        <v>687</v>
      </c>
    </row>
    <row r="4" spans="1:3">
      <c r="A4" s="4" t="s">
        <v>688</v>
      </c>
      <c r="B4" s="7" t="n">
        <v>7564</v>
      </c>
    </row>
    <row r="5" spans="1:3">
      <c r="A5" s="4" t="s">
        <v>689</v>
      </c>
      <c r="B5" s="4" t="s">
        <v>690</v>
      </c>
    </row>
    <row r="6" spans="1:3">
      <c r="A6" s="4" t="s">
        <v>691</v>
      </c>
      <c r="B6" s="4" t="s">
        <v>692</v>
      </c>
    </row>
    <row r="7" spans="1:3">
      <c r="A7" s="3" t="s">
        <v>693</v>
      </c>
    </row>
    <row r="8" spans="1:3">
      <c r="A8" s="4" t="s">
        <v>694</v>
      </c>
      <c r="C8" s="7" t="n">
        <v>53984</v>
      </c>
    </row>
    <row r="9" spans="1:3">
      <c r="A9" s="5" t="n">
        <v>2018</v>
      </c>
      <c r="C9" s="5" t="n">
        <v>74540</v>
      </c>
    </row>
    <row r="10" spans="1:3">
      <c r="A10" s="5" t="n">
        <v>2019</v>
      </c>
      <c r="C10" s="5" t="n">
        <v>77872</v>
      </c>
    </row>
    <row r="11" spans="1:3">
      <c r="A11" s="5" t="n">
        <v>2020</v>
      </c>
      <c r="C11" s="5" t="n">
        <v>81336</v>
      </c>
    </row>
    <row r="12" spans="1:3">
      <c r="A12" s="5" t="n">
        <v>2021</v>
      </c>
      <c r="C12" s="5" t="n">
        <v>27504</v>
      </c>
    </row>
    <row r="13" spans="1:3">
      <c r="A13" s="4" t="s">
        <v>408</v>
      </c>
      <c r="C13" s="7" t="n">
        <v>3152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95</v>
      </c>
      <c r="B1" s="2" t="s">
        <v>696</v>
      </c>
      <c r="C1" s="2" t="s">
        <v>3</v>
      </c>
      <c r="D1" s="2" t="s">
        <v>697</v>
      </c>
      <c r="E1" s="2" t="s">
        <v>2</v>
      </c>
      <c r="F1" s="2" t="s">
        <v>25</v>
      </c>
    </row>
    <row r="2" spans="1:6">
      <c r="A2" s="3" t="s">
        <v>164</v>
      </c>
    </row>
    <row r="3" spans="1:6">
      <c r="A3" s="4" t="s">
        <v>60</v>
      </c>
      <c r="E3" s="7" t="n">
        <v>-11526625</v>
      </c>
      <c r="F3" s="7" t="n">
        <v>-9287142</v>
      </c>
    </row>
    <row r="4" spans="1:6">
      <c r="A4" s="4" t="s">
        <v>672</v>
      </c>
      <c r="E4" s="7" t="n">
        <v>16351814</v>
      </c>
      <c r="F4" s="7" t="n">
        <v>17832509</v>
      </c>
    </row>
    <row r="5" spans="1:6">
      <c r="A5" s="4" t="s">
        <v>698</v>
      </c>
    </row>
    <row r="6" spans="1:6">
      <c r="A6" s="3" t="s">
        <v>164</v>
      </c>
    </row>
    <row r="7" spans="1:6">
      <c r="A7" s="4" t="s">
        <v>496</v>
      </c>
      <c r="B7" s="5" t="n">
        <v>3800000</v>
      </c>
    </row>
    <row r="8" spans="1:6">
      <c r="A8" s="4" t="s">
        <v>493</v>
      </c>
      <c r="B8" s="9" t="n">
        <v>0.7</v>
      </c>
    </row>
    <row r="9" spans="1:6">
      <c r="A9" s="4" t="s">
        <v>487</v>
      </c>
      <c r="B9" s="5" t="n">
        <v>2280000</v>
      </c>
    </row>
    <row r="10" spans="1:6">
      <c r="A10" s="4" t="s">
        <v>488</v>
      </c>
      <c r="B10" s="9" t="n">
        <v>0.83</v>
      </c>
    </row>
    <row r="11" spans="1:6">
      <c r="A11" s="4" t="s">
        <v>699</v>
      </c>
      <c r="B11" s="4" t="s">
        <v>539</v>
      </c>
    </row>
    <row r="12" spans="1:6">
      <c r="A12" s="4" t="s">
        <v>700</v>
      </c>
    </row>
    <row r="13" spans="1:6">
      <c r="A13" s="3" t="s">
        <v>164</v>
      </c>
    </row>
    <row r="14" spans="1:6">
      <c r="A14" s="4" t="s">
        <v>701</v>
      </c>
      <c r="B14" s="7" t="n">
        <v>150733000</v>
      </c>
    </row>
    <row r="15" spans="1:6">
      <c r="A15" s="4" t="s">
        <v>702</v>
      </c>
      <c r="B15" s="4" t="s">
        <v>703</v>
      </c>
    </row>
    <row r="16" spans="1:6">
      <c r="A16" s="4" t="s">
        <v>704</v>
      </c>
    </row>
    <row r="17" spans="1:6">
      <c r="A17" s="3" t="s">
        <v>164</v>
      </c>
    </row>
    <row r="18" spans="1:6">
      <c r="A18" s="4" t="s">
        <v>487</v>
      </c>
      <c r="B18" s="5" t="n">
        <v>57000</v>
      </c>
    </row>
    <row r="19" spans="1:6">
      <c r="A19" s="4" t="s">
        <v>488</v>
      </c>
      <c r="B19" s="9" t="n">
        <v>0.77</v>
      </c>
    </row>
    <row r="20" spans="1:6">
      <c r="A20" s="4" t="s">
        <v>699</v>
      </c>
      <c r="B20" s="4" t="s">
        <v>539</v>
      </c>
    </row>
    <row r="21" spans="1:6">
      <c r="A21" s="4" t="s">
        <v>705</v>
      </c>
    </row>
    <row r="22" spans="1:6">
      <c r="A22" s="3" t="s">
        <v>164</v>
      </c>
    </row>
    <row r="23" spans="1:6">
      <c r="A23" s="4" t="s">
        <v>672</v>
      </c>
      <c r="D23" s="7" t="n">
        <v>15763240</v>
      </c>
    </row>
    <row r="24" spans="1:6">
      <c r="A24" s="4" t="s">
        <v>706</v>
      </c>
      <c r="C24" s="7" t="n">
        <v>15763240</v>
      </c>
    </row>
    <row r="25" spans="1:6">
      <c r="A25" s="4" t="s">
        <v>707</v>
      </c>
      <c r="C25" s="4" t="s">
        <v>7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103</v>
      </c>
      <c r="B4" s="7" t="n">
        <v>-3606646</v>
      </c>
      <c r="C4" s="7" t="n">
        <v>-3893413</v>
      </c>
    </row>
    <row r="5" spans="1:3">
      <c r="A5" s="3" t="s">
        <v>117</v>
      </c>
    </row>
    <row r="6" spans="1:3">
      <c r="A6" s="4" t="s">
        <v>118</v>
      </c>
      <c r="B6" s="5" t="n">
        <v>471</v>
      </c>
      <c r="C6" s="5" t="n">
        <v>1652</v>
      </c>
    </row>
    <row r="7" spans="1:3">
      <c r="A7" s="4" t="s">
        <v>85</v>
      </c>
      <c r="B7" s="5" t="n">
        <v>705958</v>
      </c>
      <c r="C7" s="5" t="n">
        <v>2025899</v>
      </c>
    </row>
    <row r="8" spans="1:3">
      <c r="A8" s="4" t="s">
        <v>119</v>
      </c>
      <c r="C8" s="5" t="n">
        <v>-1934419</v>
      </c>
    </row>
    <row r="9" spans="1:3">
      <c r="A9" s="4" t="s">
        <v>120</v>
      </c>
      <c r="C9" s="5" t="n">
        <v>-76463</v>
      </c>
    </row>
    <row r="10" spans="1:3">
      <c r="A10" s="4" t="s">
        <v>121</v>
      </c>
      <c r="C10" s="5" t="n">
        <v>373195</v>
      </c>
    </row>
    <row r="11" spans="1:3">
      <c r="A11" s="4" t="s">
        <v>122</v>
      </c>
      <c r="B11" s="5" t="n">
        <v>41424</v>
      </c>
      <c r="C11" s="5" t="n">
        <v>550436</v>
      </c>
    </row>
    <row r="12" spans="1:3">
      <c r="A12" s="4" t="s">
        <v>123</v>
      </c>
      <c r="B12" s="5" t="n">
        <v>52733</v>
      </c>
      <c r="C12" s="5" t="n">
        <v>605690</v>
      </c>
    </row>
    <row r="13" spans="1:3">
      <c r="A13" s="4" t="s">
        <v>124</v>
      </c>
      <c r="B13" s="5" t="n">
        <v>-13879</v>
      </c>
      <c r="C13" s="5" t="n">
        <v>1342</v>
      </c>
    </row>
    <row r="14" spans="1:3">
      <c r="A14" s="4" t="s">
        <v>125</v>
      </c>
      <c r="B14" s="5" t="n">
        <v>-70636</v>
      </c>
    </row>
    <row r="15" spans="1:3">
      <c r="A15" s="4" t="s">
        <v>126</v>
      </c>
      <c r="B15" s="5" t="n">
        <v>67164</v>
      </c>
      <c r="C15" s="5" t="n">
        <v>-33607</v>
      </c>
    </row>
    <row r="16" spans="1:3">
      <c r="A16" s="3" t="s">
        <v>127</v>
      </c>
    </row>
    <row r="17" spans="1:3">
      <c r="A17" s="4" t="s">
        <v>128</v>
      </c>
      <c r="B17" s="5" t="n">
        <v>-8328</v>
      </c>
      <c r="C17" s="5" t="n">
        <v>-15275</v>
      </c>
    </row>
    <row r="18" spans="1:3">
      <c r="A18" s="4" t="s">
        <v>29</v>
      </c>
      <c r="B18" s="5" t="n">
        <v>-351647</v>
      </c>
      <c r="C18" s="5" t="n">
        <v>359960</v>
      </c>
    </row>
    <row r="19" spans="1:3">
      <c r="A19" s="4" t="s">
        <v>129</v>
      </c>
      <c r="B19" s="5" t="n">
        <v>-386903</v>
      </c>
      <c r="C19" s="5" t="n">
        <v>192352</v>
      </c>
    </row>
    <row r="20" spans="1:3">
      <c r="A20" s="4" t="s">
        <v>130</v>
      </c>
      <c r="B20" s="5" t="n">
        <v>1203</v>
      </c>
      <c r="C20" s="5" t="n">
        <v>2069</v>
      </c>
    </row>
    <row r="21" spans="1:3">
      <c r="A21" s="4" t="s">
        <v>41</v>
      </c>
      <c r="B21" s="5" t="n">
        <v>-1099415</v>
      </c>
      <c r="C21" s="5" t="n">
        <v>1953751</v>
      </c>
    </row>
    <row r="22" spans="1:3">
      <c r="A22" s="4" t="s">
        <v>131</v>
      </c>
      <c r="B22" s="5" t="n">
        <v>-4668501</v>
      </c>
      <c r="C22" s="5" t="n">
        <v>113169</v>
      </c>
    </row>
    <row r="23" spans="1:3">
      <c r="A23" s="3" t="s">
        <v>132</v>
      </c>
    </row>
    <row r="24" spans="1:3">
      <c r="A24" s="4" t="s">
        <v>133</v>
      </c>
      <c r="B24" s="5" t="n">
        <v>-2097</v>
      </c>
      <c r="C24" s="5" t="n">
        <v>-2097</v>
      </c>
    </row>
    <row r="25" spans="1:3">
      <c r="A25" s="4" t="s">
        <v>134</v>
      </c>
      <c r="B25" s="5" t="n">
        <v>-2097</v>
      </c>
      <c r="C25" s="5" t="n">
        <v>-2097</v>
      </c>
    </row>
    <row r="26" spans="1:3">
      <c r="A26" s="3" t="s">
        <v>135</v>
      </c>
    </row>
    <row r="27" spans="1:3">
      <c r="A27" s="4" t="s">
        <v>136</v>
      </c>
      <c r="B27" s="5" t="n">
        <v>1262865</v>
      </c>
    </row>
    <row r="28" spans="1:3">
      <c r="A28" s="4" t="s">
        <v>137</v>
      </c>
      <c r="B28" s="5" t="n">
        <v>132427</v>
      </c>
    </row>
    <row r="29" spans="1:3">
      <c r="A29" s="4" t="s">
        <v>138</v>
      </c>
      <c r="B29" s="5" t="n">
        <v>4500000</v>
      </c>
    </row>
    <row r="30" spans="1:3">
      <c r="A30" s="4" t="s">
        <v>139</v>
      </c>
      <c r="B30" s="5" t="n">
        <v>-103000</v>
      </c>
    </row>
    <row r="31" spans="1:3">
      <c r="A31" s="4" t="s">
        <v>140</v>
      </c>
      <c r="B31" s="5" t="n">
        <v>167292</v>
      </c>
      <c r="C31" s="5" t="n">
        <v>-1248440</v>
      </c>
    </row>
    <row r="32" spans="1:3">
      <c r="A32" s="4" t="s">
        <v>141</v>
      </c>
      <c r="B32" s="5" t="n">
        <v>-1556</v>
      </c>
      <c r="C32" s="5" t="n">
        <v>2607</v>
      </c>
    </row>
    <row r="33" spans="1:3">
      <c r="A33" s="4" t="s">
        <v>142</v>
      </c>
      <c r="B33" s="5" t="n">
        <v>-4504862</v>
      </c>
      <c r="C33" s="5" t="n">
        <v>-1134761</v>
      </c>
    </row>
    <row r="34" spans="1:3">
      <c r="A34" s="4" t="s">
        <v>143</v>
      </c>
      <c r="B34" s="5" t="n">
        <v>4998314</v>
      </c>
      <c r="C34" s="5" t="n">
        <v>2555151</v>
      </c>
    </row>
    <row r="35" spans="1:3">
      <c r="A35" s="4" t="s">
        <v>144</v>
      </c>
      <c r="B35" s="5" t="n">
        <v>493452</v>
      </c>
      <c r="C35" s="5" t="n">
        <v>1420390</v>
      </c>
    </row>
    <row r="36" spans="1:3">
      <c r="A36" s="3" t="s">
        <v>145</v>
      </c>
    </row>
    <row r="37" spans="1:3">
      <c r="A37" s="4" t="s">
        <v>99</v>
      </c>
      <c r="B37" s="5" t="n">
        <v>333608</v>
      </c>
      <c r="C37" s="5" t="n">
        <v>401159</v>
      </c>
    </row>
    <row r="38" spans="1:3">
      <c r="A38" s="4" t="s">
        <v>146</v>
      </c>
      <c r="C38" s="5" t="n">
        <v>7999</v>
      </c>
    </row>
    <row r="39" spans="1:3">
      <c r="A39" s="4" t="s">
        <v>147</v>
      </c>
    </row>
    <row r="40" spans="1:3">
      <c r="A40" s="3" t="s">
        <v>135</v>
      </c>
    </row>
    <row r="41" spans="1:3">
      <c r="A41" s="4" t="s">
        <v>148</v>
      </c>
      <c r="B41" s="5" t="n">
        <v>-4500000</v>
      </c>
      <c r="C41" s="5" t="n">
        <v>-1184600</v>
      </c>
    </row>
    <row r="42" spans="1:3">
      <c r="A42" s="4" t="s">
        <v>149</v>
      </c>
    </row>
    <row r="43" spans="1:3">
      <c r="A43" s="3" t="s">
        <v>135</v>
      </c>
    </row>
    <row r="44" spans="1:3">
      <c r="A44" s="4" t="s">
        <v>148</v>
      </c>
      <c r="B44" s="5" t="n">
        <v>-1000000</v>
      </c>
    </row>
    <row r="45" spans="1:3">
      <c r="A45" s="4" t="s">
        <v>150</v>
      </c>
    </row>
    <row r="46" spans="1:3">
      <c r="A46" s="3" t="s">
        <v>135</v>
      </c>
    </row>
    <row r="47" spans="1:3">
      <c r="A47" s="4" t="s">
        <v>148</v>
      </c>
      <c r="B47" s="5" t="n">
        <v>-100000</v>
      </c>
    </row>
    <row r="48" spans="1:3">
      <c r="A48" s="4" t="s">
        <v>151</v>
      </c>
    </row>
    <row r="49" spans="1:3">
      <c r="A49" s="3" t="s">
        <v>135</v>
      </c>
    </row>
    <row r="50" spans="1:3">
      <c r="A50" s="4" t="s">
        <v>148</v>
      </c>
      <c r="B50" s="7" t="n">
        <v>-25000</v>
      </c>
      <c r="C50" s="7" t="n">
        <v>-638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6:30Z</dcterms:created>
  <dcterms:modified xmlns:dcterms="http://purl.org/dc/terms/" xmlns:xsi="http://www.w3.org/2001/XMLSchema-instance" xsi:type="dcterms:W3CDTF">2017-05-15T16:16:30Z</dcterms:modified>
</cp:coreProperties>
</file>